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Costs and Estimated Earnings in" sheetId="10" state="visible" r:id="rId10"/>
    <sheet xmlns:r="http://schemas.openxmlformats.org/officeDocument/2006/relationships" name="Earnings per Share Data" sheetId="11" state="visible" r:id="rId11"/>
    <sheet xmlns:r="http://schemas.openxmlformats.org/officeDocument/2006/relationships" name="Customers with 10% (or greater)" sheetId="12" state="visible" r:id="rId12"/>
    <sheet xmlns:r="http://schemas.openxmlformats.org/officeDocument/2006/relationships" name="Income Taxes" sheetId="13" state="visible" r:id="rId13"/>
    <sheet xmlns:r="http://schemas.openxmlformats.org/officeDocument/2006/relationships" name="Revenue Recognition and Related" sheetId="14" state="visible" r:id="rId14"/>
    <sheet xmlns:r="http://schemas.openxmlformats.org/officeDocument/2006/relationships" name="Basis of Presentation (Policies" sheetId="15" state="visible" r:id="rId15"/>
    <sheet xmlns:r="http://schemas.openxmlformats.org/officeDocument/2006/relationships" name="Marketable Securities (Tables)" sheetId="16" state="visible" r:id="rId16"/>
    <sheet xmlns:r="http://schemas.openxmlformats.org/officeDocument/2006/relationships" name="Inventories (Tables)" sheetId="17" state="visible" r:id="rId17"/>
    <sheet xmlns:r="http://schemas.openxmlformats.org/officeDocument/2006/relationships" name="Costs and Estimated Earnings _2" sheetId="18" state="visible" r:id="rId18"/>
    <sheet xmlns:r="http://schemas.openxmlformats.org/officeDocument/2006/relationships" name="Earnings per Share Data (Tables" sheetId="19" state="visible" r:id="rId19"/>
    <sheet xmlns:r="http://schemas.openxmlformats.org/officeDocument/2006/relationships" name="Revenue Recognition and Relat_2" sheetId="20" state="visible" r:id="rId20"/>
    <sheet xmlns:r="http://schemas.openxmlformats.org/officeDocument/2006/relationships" name="Marketable Securities - Company" sheetId="21" state="visible" r:id="rId21"/>
    <sheet xmlns:r="http://schemas.openxmlformats.org/officeDocument/2006/relationships" name="Marketable Securities - Additio" sheetId="22" state="visible" r:id="rId22"/>
    <sheet xmlns:r="http://schemas.openxmlformats.org/officeDocument/2006/relationships" name="Inventories - Additional Inform" sheetId="23" state="visible" r:id="rId23"/>
    <sheet xmlns:r="http://schemas.openxmlformats.org/officeDocument/2006/relationships" name="Inventories - Net Inventories (" sheetId="24" state="visible" r:id="rId24"/>
    <sheet xmlns:r="http://schemas.openxmlformats.org/officeDocument/2006/relationships" name="Costs and Estimated Earnings _3" sheetId="25" state="visible" r:id="rId25"/>
    <sheet xmlns:r="http://schemas.openxmlformats.org/officeDocument/2006/relationships" name="Earning Per Share Data - Basic " sheetId="26" state="visible" r:id="rId26"/>
    <sheet xmlns:r="http://schemas.openxmlformats.org/officeDocument/2006/relationships" name="Earnings Per Share Data - Addit" sheetId="27" state="visible" r:id="rId27"/>
    <sheet xmlns:r="http://schemas.openxmlformats.org/officeDocument/2006/relationships" name="Customers with 10% (or greate_2" sheetId="28" state="visible" r:id="rId28"/>
    <sheet xmlns:r="http://schemas.openxmlformats.org/officeDocument/2006/relationships" name="Income Taxes - Additional Infor" sheetId="29" state="visible" r:id="rId29"/>
    <sheet xmlns:r="http://schemas.openxmlformats.org/officeDocument/2006/relationships" name="Revenue Recognition and Relat_3" sheetId="30" state="visible" r:id="rId30"/>
    <sheet xmlns:r="http://schemas.openxmlformats.org/officeDocument/2006/relationships" name="Revenue Recognition and Relat_4" sheetId="31" state="visible" r:id="rId31"/>
  </sheets>
  <definedNames/>
  <calcPr calcId="124519" fullCalcOnLoad="1"/>
</workbook>
</file>

<file path=xl/sharedStrings.xml><?xml version="1.0" encoding="utf-8"?>
<sst xmlns="http://schemas.openxmlformats.org/spreadsheetml/2006/main" uniqueCount="283">
  <si>
    <t>Document and Entity Information - shares</t>
  </si>
  <si>
    <t>6 Months Ended</t>
  </si>
  <si>
    <t>Mar. 31, 2019</t>
  </si>
  <si>
    <t>May 01, 2019</t>
  </si>
  <si>
    <t>Document Information [Line Items]</t>
  </si>
  <si>
    <t>Document Type</t>
  </si>
  <si>
    <t>10-Q</t>
  </si>
  <si>
    <t>Amendment Flag</t>
  </si>
  <si>
    <t>false</t>
  </si>
  <si>
    <t>Document Period End Date</t>
  </si>
  <si>
    <t>Mar. 31,
		2019</t>
  </si>
  <si>
    <t>Document Fiscal Year Focus</t>
  </si>
  <si>
    <t>2019</t>
  </si>
  <si>
    <t>Document Fiscal Period Focus</t>
  </si>
  <si>
    <t>Q2</t>
  </si>
  <si>
    <t>Trading Symbol</t>
  </si>
  <si>
    <t>GENC</t>
  </si>
  <si>
    <t>Entity Registrant Name</t>
  </si>
  <si>
    <t>GENCOR INDUSTRIES INC</t>
  </si>
  <si>
    <t>Entity Central Index Key</t>
  </si>
  <si>
    <t>0000064472</t>
  </si>
  <si>
    <t>Current Fiscal Year End Date</t>
  </si>
  <si>
    <t>--09-30</t>
  </si>
  <si>
    <t>Entity Filer Category</t>
  </si>
  <si>
    <t>Accelerated Filer</t>
  </si>
  <si>
    <t>Entity Small Business</t>
  </si>
  <si>
    <t>true</t>
  </si>
  <si>
    <t>Entity Emerging Growth Company</t>
  </si>
  <si>
    <t>Common Stock [Member]</t>
  </si>
  <si>
    <t>Entity Common Stock, Shares Outstanding</t>
  </si>
  <si>
    <t>Class B Stock [Member]</t>
  </si>
  <si>
    <t>Condensed Consolidated Balance Sheets - USD ($)</t>
  </si>
  <si>
    <t>Sep. 30, 2018</t>
  </si>
  <si>
    <t>Current assets:</t>
  </si>
  <si>
    <t>Cash and cash equivalents</t>
  </si>
  <si>
    <t>Marketable securities at fair value (cost $103,629,000 at March 31, 2019 and $103,751,000 at September 30, 2018)</t>
  </si>
  <si>
    <t>Accounts receivable, less allowance for doubtful accounts of $285,000 at March 31, 2019 and $313,000 at September 30, 2018</t>
  </si>
  <si>
    <t>Costs and estimated earnings in excess of billings</t>
  </si>
  <si>
    <t>Inventories, net</t>
  </si>
  <si>
    <t>Prepaid expenses &amp; other current assets</t>
  </si>
  <si>
    <t>Total current assets</t>
  </si>
  <si>
    <t>Property and equipment, net</t>
  </si>
  <si>
    <t>Other assets</t>
  </si>
  <si>
    <t>Total Assets</t>
  </si>
  <si>
    <t>Current liabilities:</t>
  </si>
  <si>
    <t>Accounts payable</t>
  </si>
  <si>
    <t>Customer deposits</t>
  </si>
  <si>
    <t>Accrued expenses</t>
  </si>
  <si>
    <t>Total current liabilities</t>
  </si>
  <si>
    <t>Deferred and other income taxes</t>
  </si>
  <si>
    <t>Total liabilities</t>
  </si>
  <si>
    <t>Commitments and contingencies</t>
  </si>
  <si>
    <t xml:space="preserve"> </t>
  </si>
  <si>
    <t>Shareholders' equity:</t>
  </si>
  <si>
    <t>Preferred stock, par value $.10 per share; 300,000 shares authorized; none issued</t>
  </si>
  <si>
    <t>Capital in excess of par value</t>
  </si>
  <si>
    <t>Retained earnings</t>
  </si>
  <si>
    <t>Total shareholders' equity</t>
  </si>
  <si>
    <t>Total Liabilities and Shareholders' Equity</t>
  </si>
  <si>
    <t>Common stock</t>
  </si>
  <si>
    <t>Condensed 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t>
  </si>
  <si>
    <t>3 Months Ended</t>
  </si>
  <si>
    <t>Mar. 31, 2018</t>
  </si>
  <si>
    <t>Income Statement [Abstract]</t>
  </si>
  <si>
    <t>Net revenue</t>
  </si>
  <si>
    <t>Costs and expenses:</t>
  </si>
  <si>
    <t>Production costs</t>
  </si>
  <si>
    <t>Product engineering and development</t>
  </si>
  <si>
    <t>Selling, general and administrative</t>
  </si>
  <si>
    <t>Total costs and expenses</t>
  </si>
  <si>
    <t>Operating income</t>
  </si>
  <si>
    <t>Other income (expense), net:</t>
  </si>
  <si>
    <t>Interest and dividend income, net of fees</t>
  </si>
  <si>
    <t>Net realized and unrealized gains (losses) on marketable securities</t>
  </si>
  <si>
    <t>Other</t>
  </si>
  <si>
    <t>Other income (expense),net</t>
  </si>
  <si>
    <t>Income before income tax expense</t>
  </si>
  <si>
    <t>Income tax expense</t>
  </si>
  <si>
    <t>Net income</t>
  </si>
  <si>
    <t>Basic Income per Common Share:</t>
  </si>
  <si>
    <t>Net income per share</t>
  </si>
  <si>
    <t>Diluted Income per Common Share:</t>
  </si>
  <si>
    <t>Condensed Consolidated Statements of Shareholders' Equity - USD ($)</t>
  </si>
  <si>
    <t>Total</t>
  </si>
  <si>
    <t>Capital in Excess of Par Value [Member]</t>
  </si>
  <si>
    <t>Retained Earnings [Member]</t>
  </si>
  <si>
    <t>Beginning balance at Sep. 30, 2017</t>
  </si>
  <si>
    <t>Beginning balance, shares at Sep. 30, 2017</t>
  </si>
  <si>
    <t>Stock-based compensation</t>
  </si>
  <si>
    <t>Stock options exercised</t>
  </si>
  <si>
    <t>Stock options exercised, shares</t>
  </si>
  <si>
    <t>Ending balance at Dec. 31, 2017</t>
  </si>
  <si>
    <t>Ending balance, shares at Dec. 31, 2017</t>
  </si>
  <si>
    <t>Ending balance at Mar. 31, 2018</t>
  </si>
  <si>
    <t>Ending balance, shares at Mar. 31, 2018</t>
  </si>
  <si>
    <t>Beginning balance at Dec. 31, 2017</t>
  </si>
  <si>
    <t>Beginning balance, shares at Dec. 31, 2017</t>
  </si>
  <si>
    <t>Beginning balance at Sep. 30, 2018</t>
  </si>
  <si>
    <t>Beginning balance, shares at Sep. 30, 2018</t>
  </si>
  <si>
    <t>Ending balance at Dec. 31, 2018</t>
  </si>
  <si>
    <t>Ending balance, shares at Dec. 31, 2018</t>
  </si>
  <si>
    <t>Ending balance at Mar. 31, 2019</t>
  </si>
  <si>
    <t>Ending balance, shares at Mar. 31, 2019</t>
  </si>
  <si>
    <t>Beginning balance at Dec. 31, 2018</t>
  </si>
  <si>
    <t>Beginning balance, shares at Dec. 31, 2018</t>
  </si>
  <si>
    <t>Condensed Consolidated Statements of Cash Flows - USD ($)</t>
  </si>
  <si>
    <t>Cash flows from operations:</t>
  </si>
  <si>
    <t>Adjustments to reconcile net income to cash provided by (used in) operating activities:</t>
  </si>
  <si>
    <t>Purchases of marketable securities</t>
  </si>
  <si>
    <t>Proceeds from sale and maturity of marketable securities</t>
  </si>
  <si>
    <t>Change in fair value of marketable securities</t>
  </si>
  <si>
    <t>Deferred income taxes</t>
  </si>
  <si>
    <t>Depreciation and amortization</t>
  </si>
  <si>
    <t>Provision for doubtful accounts</t>
  </si>
  <si>
    <t>Changes in assets and liabilities:</t>
  </si>
  <si>
    <t>Accounts receivable</t>
  </si>
  <si>
    <t>Inventories</t>
  </si>
  <si>
    <t>Prepaid expenses and other current assets</t>
  </si>
  <si>
    <t>Total adjustments</t>
  </si>
  <si>
    <t>Cash flows provided by operating activities</t>
  </si>
  <si>
    <t>Cash flows used in investing activities:</t>
  </si>
  <si>
    <t>Capital expenditures</t>
  </si>
  <si>
    <t>Cash flows used in investing activities</t>
  </si>
  <si>
    <t>Cash flows from financing activities:</t>
  </si>
  <si>
    <t>Proceeds from stock option exercises</t>
  </si>
  <si>
    <t>Cash flows provided by financing activities</t>
  </si>
  <si>
    <t>Net increase (decrease) in cash and cash equivalents</t>
  </si>
  <si>
    <t>Cash and cash equivalents at:</t>
  </si>
  <si>
    <t>Beginning of period</t>
  </si>
  <si>
    <t>End of period</t>
  </si>
  <si>
    <t>Basis of Presentation</t>
  </si>
  <si>
    <t>Organization, Consolidation and Presentation of Financial Statements [Abstract]</t>
  </si>
  <si>
    <t>Note 1 — Basis of Presentation
The Condensed Consolidated Financial Statements have been prepared
in accordance with generally accepted accounting principles for
interim financial information and with the instructions to
Form 10-Q S-X.
The Condensed Consolidated Balance Sheet at September 30, 2018
has been derived from the audited financial statements at that date
but does not include all of the information and notes required by
generally accepted accounting principles for complete financial
statements.
For further information, refer to the consolidated financial
statements and notes thereto included in the Gencor Industries,
Inc. Annual Report on Form 10-K
Accounting Pronouncements and Policies
In May 2014, the FASB issued ASU No. 2014-09, Revenue
from Contracts with Customers 2014-09”), 2014-09 2014-09
In February 2016, the FASB issued ASU
No. 2016-02, Leases 2016-02”). right-of-use 2016-02
In May 2017, the FASB issued ASU 2017-09, Compensation—Stock
Compensation Scope of Modification
Accounting 2017-09”). 2017-09 2017-09 2017-09</t>
  </si>
  <si>
    <t>Marketable Securities</t>
  </si>
  <si>
    <t>Investments, Debt and Equity Securities [Abstract]</t>
  </si>
  <si>
    <t>Note 2 — 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Net unrealized gains and losses
are reported in the condensed consolidated statements of income in
the current period and represent the change in the fair value of
investment holdings during the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assets measured at fair value as of
March 31, 2019:
Fair Value Measurements
Level 1 Level 2 Level 3 Total
Equities $ 15,172,000 $
— $
— $ 15,172,000
Mutual Funds 3,909,000
—
— 3,909,000
Exchange-Traded Funds 4,920,000
—
— 4,920,000
Corporate Bonds
— 36,424,000
— 36,424,000
Government Securities 39,643,000
—
— 39,643,000
Cash and Money Funds 3,088,000
—
— 3,088,000
Total $ 66,732,000 $ 36,424,000 $
— $ 103,156,000
Net unrealized gains and (losses) included in the Condensed
Consolidated Statements of Income for the quarter and six months
ended March 31, 2019, on trading securities still held as of
March 31, 2019, were $1,645,000 and $(780,000), respectively.
There were no transfers of investments between Level 1 and
Level 2 during the six months ended March 31, 2019.
The following table sets forth by level, within the fair value
hierarchy, the Company’s assets measured at fair value as of
September 30, 2018:
Fair Value Measurements
Level 1 Level 2 Level 3 Total
Equities $ 11,768,000 $
— $
— $ 11,768,000
Mutual Funds 3,811,000
—
— 3,811,000
Exchange-Traded Funds 4,148,000
—
— 4,148,000
Corporate Bonds
— 29,884,000
— 29,884,000
Government Securities 53,883,000
—
— 53,883,000
Cash and Money Funds 564,000
—
— 564,000
Total $ 74,174,000 $ 29,884,000 $
— $ 104,058,000
Net unrealized losses included in the Condensed Consolidated
Statements of Income for the quarter and six months ended
March 31, 2018, on trading securities still held as of
March 31, 2018, were $(1,251,000) and $(1,435,000),
respectively. There were no transfers of investments between
Level 1 and Level 2 during the six months ended
March 31, 2018.
The carrying amounts of cash and cash equivalents, accounts
receivable and accounts payable approximate fair value because of
the short-term nature of these items.</t>
  </si>
  <si>
    <t>Inventory Disclosure [Abstract]</t>
  </si>
  <si>
    <t>Note 3 — Inventories
Inventories are valued at the lower of cost or market, with cost
being determined principally by using the last-in, first-out trade-in
Net inventories at March 31, 2019 and September 30, 2018
consist of the following:
March 31, 2019
September 30, 2018
Raw materials $ 12,927,000 $ 11,254,000
Work in process 758,000 1,020,000
Finished goods 6,438,000 5,924,000
Used equipment 16,000 16,000
$ 20,139,000 $ 18,214,000</t>
  </si>
  <si>
    <t>Costs and Estimated Earnings in Excess of Billings</t>
  </si>
  <si>
    <t>Text Block [Abstract]</t>
  </si>
  <si>
    <t>Note 4 — Costs and Estimated Earnings in Excess of
Billings
Costs and estimated earnings in excess of billings on uncompleted
contracts as of March 31, 2019 and September 30, 2018
consist of the following:
March 31, 2019
September 30, 2018
Costs incurred on uncompleted contracts $ 28,723,000 $ 17,437,000
Estimated earnings 12,314,000 7,335,000
41,037,000 24,772,000
Billings to date 27,024,000 12,872,000
Costs and estimated earnings in excess of billings $ 14,013,000 $ 11,900,000</t>
  </si>
  <si>
    <t>Earnings per Share Data</t>
  </si>
  <si>
    <t>Earnings Per Share [Abstract]</t>
  </si>
  <si>
    <t>Note 5 — Earnings per Share Data
The Condensed Consolidated Financial Statements include basic and
diluted earnings per share information. The following table sets
forth the computation of basic and diluted earnings per share for
the quarters and six months ended March 31, 2019 and 2018:
Quarter Ended March 31, Six Months Ended March 31,
2019 2018 2019 2018
Net Income $ 7,460,000 $ 3,764,000 $ 7,773,000 $ 6,110,000
Common Shares:
Weighted average common shares outstanding 14,541,000 14,482,000 14,541,000 14,470,000
Effect of dilutive stock options 167,000 246,000 164,000 255,000
Diluted shares outstanding 14,708,000 14,728,000 14,705,000 14,725,000
Basic:
Net earnings per share $ 0.51 $ 0.26 $ 0.53 $ 0.42
Diluted:
Net earnings per share $ 0.51 $ 0.26 $ 0.53 $ 0.41
Basic earnings per share is based on the weighted-average number of
shares outstanding. Diluted earnings per share is based on the sum
of the weighted-average number of shares outstanding plus common
stock equivalents.
The weighted-average shares issuable upon the exercise of stock
options included in the diluted earnings per share calculation for
the quarter and six months ended March 31, 2019 were 317,000
and 317,000, respectively, which equates to 167,000 and 164,000
dilutive common stock equivalents, respectively. The
weighted-average shares issuable upon the exercise of stock options
included in the diluted earnings per share calculation for the
quarter and six months ended March 31, 2018 were 377,000 and
389,000, respectively, which equates to 246,000 and 255,000
dilutive common stock equivalents, respectively. There were no
anti-dilutive shares for the quarters and six month periods ended
March 31, 2019 and 2018.</t>
  </si>
  <si>
    <t>Customers with 10% (or greater) of Net Revenues</t>
  </si>
  <si>
    <t>Risks and Uncertainties [Abstract]</t>
  </si>
  <si>
    <t>Note 6 — Customers with 10% (or greater) of Net
Revenues
During the quarter ended March 31, 2019, two customers
accounted for 14.2% and 11.2% of net revenues. During the six
months ended March 31, 2019, three customers accounted for
13.9%, 13.9% and 11.8% of net revenues.
Three different customers accounted for 17.4%, 13.3%, and 13.3% of
net revenues for the quarter ended March 31, 2018. Two of
these customers accounted for 12.7% and 10.1% of net revenues for
the six months then ended.</t>
  </si>
  <si>
    <t>Income Taxes</t>
  </si>
  <si>
    <t>Income Tax Disclosure [Abstract]</t>
  </si>
  <si>
    <t>Note 7 — Income Taxes
On December 22, 2017, the U.S. Tax Cuts and Jobs Act (the
“Tax Reform Act”) was signed into law by President
Donald Trump. The Tax Reform Act significantly lowered the U.S.
corporate income tax rate from 35% to 21% effective January 1,
2018, while also repealing the deduction for domestic production
activities for tax years beginning after December 31, 2017,
implementing a territorial tax system and imposing repatriation tax
on deemed repatriated earnings of foreign subsidiaries. U.S. GAAP
requires that the impact of tax legislation be recognized in the
period in which the law was enacted. As a result of the Tax Reform
Act, the Company recorded a tax benefit of $0.7 million due to
re-measurement</t>
  </si>
  <si>
    <t>Revenue Recognition and Related Costs</t>
  </si>
  <si>
    <t>Revenue from Contract with Customer [Abstract]</t>
  </si>
  <si>
    <t>Note 8 — Revenue Recognition and Related Costs
As discussed in Note 1, the Company adopted the provisions of
ASU No. 2014-09
The following table disaggregates the Company’s net revenue
by major source for the quarter and six months ended March 31,
2019:
Quarter Six Months
Equipment sales recognized over time $ 12,006,000 $ 28,359,000
Equipment sales recognized at a point in time 8,929,000 10,443,000
Parts and component sales 4,466,000 7,517,000
Freight revenue 1,030,000 1,432,000
Other 239,000 246,000
Net revenue $ 26,670,000 $ 47,997,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14,013,000 at March 31, 2019 and are included in
current assets as costs and estimated earnings in excess of
billings on the Company’s Condensed Consolidated Balance
Sheet at March 31, 2019. The Company anticipates that all
these contract assets at March 31, 2019, will be billed and
collected within one year.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certain milestones are completed. Accounts
receivable related to contracts with customers for equipment sales
was $254,000 at March 31, 2019.
Product warranty costs are estimated using historical experience
and known issues and are charged to production costs as revenue is
recognized. Provisions for estimated returns and allowances and
other adjustments are provided for in the same period the related
sales are recorded. Returns and allowances, which reduce product
revenue, are estimated using historical experience.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t
March 31, 2019. Customer deposits related to contracts with
customers were $4,020,000 at March 31, 2019, and are included
in current liabilities on the Company’s Condensed
Consolidated Balance Sheet at March 31, 2019.
The Company records revenues earned for shipping and handling as
freight revenue at the time of shipment, regardless of whether or
not it is identified as a separate performance obligation. The
cost of shipping and handling is classified as production costs
concurrently with the revenue recognition.</t>
  </si>
  <si>
    <t>Basis of Presentation (Policies)</t>
  </si>
  <si>
    <t>Accounting Pronouncements and Policies</t>
  </si>
  <si>
    <t>Accounting Pronouncements and Policies
In May 2014, the FASB issued ASU No. 2014-09, Revenue from
Contracts with Customers 2014-09”), 2014-09 2014-09
In February 2016, the FASB issued ASU No. 2016-02, Leases 2016-02”). right-of-use 2016-02
In May 2017, the FASB issued ASU 2017-09, Compensation—Stock
Compensation Scope of Modification
Accounting 2017-09”). 2017-09 2017-09 2017-09</t>
  </si>
  <si>
    <t>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Net unrealized gains and losses
are reported in the condensed consolidated statements of income in
the current period and represent the change in the fair value of
investment holdings during the period.</t>
  </si>
  <si>
    <t>Fair Value Measurements</t>
  </si>
  <si>
    <t>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assets measured at fair value as of
March 31, 2019:
Fair Value Measurements
Level 1 Level 2 Level 3 Total
Equities $ 15,172,000 $
— $
— $ 15,172,000
Mutual Funds 3,909,000
—
— 3,909,000
Exchange-Traded Funds 4,920,000
—
— 4,920,000
Corporate Bonds
— 36,424,000
— 36,424,000
Government Securities 39,643,000
—
— 39,643,000
Cash and Money Funds 3,088,000
—
— 3,088,000
Total $ 66,732,000 $ 36,424,000 $
— $ 103,156,000
Net unrealized gains and (losses) included in the Condensed
Consolidated Statements of Income for the quarter and six months
ended March 31, 2019, on trading securities still held as of
March 31, 2019, were $1,645,000 and $(780,000), respectively.
There were no transfers of investments between Level 1 and
Level 2 during the six months ended March 31, 2019.
The following table sets forth by level, within the fair value
hierarchy, the Company’s assets measured at fair value as of
September 30, 2018:
Fair Value Measurements
Level 1 Level 2 Level 3 Total
Equities $ 11,768,000 $
— $
— $ 11,768,000
Mutual Funds 3,811,000
—
— 3,811,000
Exchange-Traded Funds 4,148,000
—
— 4,148,000
Corporate Bonds
— 29,884,000
— 29,884,000
Government Securities 53,883,000
—
— 53,883,000
Cash and Money Funds 564,000
—
— 564,000
Total $ 74,174,000 $ 29,884,000 $
— $ 104,058,000
Net unrealized losses included in the Condensed Consolidated
Statements of Income for the quarter and six months ended
March 31, 2018, on trading securities still held as of
March 31, 2018, were $(1,251,000) and $(1,435,000),
respectively. There were no transfers of investments between
Level 1 and Level 2 during the six months ended
March 31, 2018.
The carrying amounts of cash and cash equivalents, accounts
receivable and accounts payable approximate fair value because of
the short-term nature of these items.</t>
  </si>
  <si>
    <t>Inventories are valued at the lower of cost or market, with cost
being determined principally by using the last-in, first-out trade-in</t>
  </si>
  <si>
    <t>Marketable Securities (Tables)</t>
  </si>
  <si>
    <t>Company's Marketable Securities Measured at Fair Value</t>
  </si>
  <si>
    <t>The following table sets forth by level, within the fair value
hierarchy, the Company’s assets measured at fair value as of
March 31, 2019:
Fair Value Measurements
Level 1 Level 2 Level 3 Total
Equities $ 15,172,000 $
— $
— $ 15,172,000
Mutual Funds 3,909,000
—
— 3,909,000
Exchange-Traded Funds 4,920,000
—
— 4,920,000
Corporate Bonds
— 36,424,000
— 36,424,000
Government Securities 39,643,000
—
— 39,643,000
Cash and Money Funds 3,088,000
—
— 3,088,000
Total $ 66,732,000 $ 36,424,000 $
— $ 103,156,000
Net unrealized gains and (losses) included in the Condensed
Consolidated Statements of Income for the quarter and six months
ended March 31, 2019, on trading securities still held as of
March 31, 2019, were $1,645,000 and $(780,000), respectively.
There were no transfers of investments between Level 1 and
Level 2 during the six months ended March 31, 2019.
The following table sets forth by level, within the fair value
hierarchy, the Company’s assets measured at fair value as of
September 30, 2018:
Fair Value Measurements
Level 1 Level 2 Level 3 Total
Equities $ 11,768,000 $
— $
— $ 11,768,000
Mutual Funds 3,811,000
—
— 3,811,000
Exchange-Traded Funds 4,148,000
—
— 4,148,000
Corporate Bonds
— 29,884,000
— 29,884,000
Government Securities 53,883,000
—
— 53,883,000
Cash and Money Funds 564,000
—
— 564,000
Total $ 74,174,000 $ 29,884,000 $
— $ 104,058,000</t>
  </si>
  <si>
    <t>Inventories (Tables)</t>
  </si>
  <si>
    <t>Net Inventories</t>
  </si>
  <si>
    <t>Net inventories at March 31, 2019 and September 30, 2018
consist of the following:
March 31, 2019
September 30, 2018
Raw materials $ 12,927,000 $ 11,254,000
Work in process 758,000 1,020,000
Finished goods 6,438,000 5,924,000
Used equipment 16,000 16,000
$ 20,139,000 $ 18,214,000</t>
  </si>
  <si>
    <t>Costs and Estimated Earnings in Excess of Billings (Tables)</t>
  </si>
  <si>
    <t>Costs and Estimated Earnings in Excess of Billings on Uncompleted Contracts</t>
  </si>
  <si>
    <t>Costs and estimated earnings in excess of billings on uncompleted
contracts as of March 31, 2019 and September 30, 2018
consist of the following:
March 31, 2019
September 30, 2018
Costs incurred on uncompleted contracts $ 28,723,000 $ 17,437,000
Estimated earnings 12,314,000 7,335,000
41,037,000 24,772,000
Billings to date 27,024,000 12,872,000
Costs and estimated earnings in excess of billings $ 14,013,000 $ 11,900,000</t>
  </si>
  <si>
    <t>Earnings per Share Data (Tables)</t>
  </si>
  <si>
    <t>Basic and Diluted Earnings Per Share</t>
  </si>
  <si>
    <t>The following table sets forth the computation of basic and diluted
earnings per share for the quarters and six months ended
March 31, 2019 and 2018:
Quarter Ended March 31, Six Months Ended March 31,
2019 2018 2019 2018
Net Income $ 7,460,000 $ 3,764,000 $ 7,773,000 $ 6,110,000
Common Shares:
Weighted average common shares outstanding 14,541,000 14,482,000 14,541,000 14,470,000
Effect of dilutive stock options 167,000 246,000 164,000 255,000
Diluted shares outstanding 14,708,000 14,728,000 14,705,000 14,725,000
Basic:
Net earnings per share $ 0.51 $ 0.26 $ 0.53 $ 0.42
Diluted:
Net earnings per share $ 0.51 $ 0.26 $ 0.53 $ 0.41</t>
  </si>
  <si>
    <t>Revenue Recognition and Related Costs (Tables)</t>
  </si>
  <si>
    <t>Disaggregation of Company's Net Revenue by Major Source</t>
  </si>
  <si>
    <t>The following table disaggregates the Company’s net revenue
by major source for the quarter and six months ended March 31,
2019:
Quarter Six Months
Equipment sales recognized over time $ 12,006,000 $ 28,359,000
Equipment sales recognized at a point in time 8,929,000 10,443,000
Parts and component sales 4,466,000 7,517,000
Freight revenue 1,030,000 1,432,000
Other 239,000 246,000
Net revenue $ 26,670,000 $ 47,997,000</t>
  </si>
  <si>
    <t>Marketable Securities - Company's Assets Measured at Fair Value (Detail) - USD ($)</t>
  </si>
  <si>
    <t>Investment Holdings [Line Items]</t>
  </si>
  <si>
    <t>Equities [Member]</t>
  </si>
  <si>
    <t>Mutual Funds [Member]</t>
  </si>
  <si>
    <t>Exchange Traded Funds [Member]</t>
  </si>
  <si>
    <t>Corporate Bonds [Member]</t>
  </si>
  <si>
    <t>Government Securitie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Level 2 [Member]</t>
  </si>
  <si>
    <t>Level 2 [Member] | Corporate Bonds [Member]</t>
  </si>
  <si>
    <t>Marketable Securities - Additional Information (Detail) - USD ($)</t>
  </si>
  <si>
    <t>Marketable Securities [Abstract]</t>
  </si>
  <si>
    <t>Net unrealized gains and (losses)</t>
  </si>
  <si>
    <t>Transfers of investments between Level 1 and Level 2</t>
  </si>
  <si>
    <t>Inventories - Additional Information (Detail)</t>
  </si>
  <si>
    <t>Mar. 31, 2019USD ($)</t>
  </si>
  <si>
    <t>Three to Four Years Old Inventory [Member]</t>
  </si>
  <si>
    <t>Inventory [Line Items]</t>
  </si>
  <si>
    <t>Cost basis reduction in inventory, percentage</t>
  </si>
  <si>
    <t>50.00%</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Provisions on obsolescence</t>
  </si>
  <si>
    <t>Inventories - Net Inventories (Detail) - USD ($)</t>
  </si>
  <si>
    <t>Inventory, Net [Abstract]</t>
  </si>
  <si>
    <t>Raw materials</t>
  </si>
  <si>
    <t>Work in process</t>
  </si>
  <si>
    <t>Finished goods</t>
  </si>
  <si>
    <t>Used equipment</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Earning Per Share Data - Basic and Diluted Earnings Per Share (Detail) - USD ($)</t>
  </si>
  <si>
    <t>Dec. 31, 2018</t>
  </si>
  <si>
    <t>Dec. 31, 2017</t>
  </si>
  <si>
    <t>Common Shares:</t>
  </si>
  <si>
    <t>Weighted average common shares outstanding</t>
  </si>
  <si>
    <t>Effect of dilutive stock options</t>
  </si>
  <si>
    <t>Diluted shares outstanding</t>
  </si>
  <si>
    <t>Basic:</t>
  </si>
  <si>
    <t>Net earnings per share</t>
  </si>
  <si>
    <t>Diluted:</t>
  </si>
  <si>
    <t>Earnings Per Share Data - Additional Information (Detail) - shares</t>
  </si>
  <si>
    <t>Exercisable stock options, included in the diluted earnings per share calculation</t>
  </si>
  <si>
    <t>Anti-dilutive shares</t>
  </si>
  <si>
    <t>Customers with 10% (or greater) of Net Revenues - Additional information (Detail) - Entities Owned by One Global Company [Member] - Revenue [Member]</t>
  </si>
  <si>
    <t>Customer One [Member]</t>
  </si>
  <si>
    <t>Percentage of concentration</t>
  </si>
  <si>
    <t>14.20%</t>
  </si>
  <si>
    <t>13.90%</t>
  </si>
  <si>
    <t>Customer Two [Member]</t>
  </si>
  <si>
    <t>11.20%</t>
  </si>
  <si>
    <t>Customer Three [Member]</t>
  </si>
  <si>
    <t>11.80%</t>
  </si>
  <si>
    <t>Customer Four [Member]</t>
  </si>
  <si>
    <t>17.40%</t>
  </si>
  <si>
    <t>12.70%</t>
  </si>
  <si>
    <t>Customer Five [Member]</t>
  </si>
  <si>
    <t>13.30%</t>
  </si>
  <si>
    <t>10.10%</t>
  </si>
  <si>
    <t>Customer Six [Member]</t>
  </si>
  <si>
    <t>Income Taxes - Additional Information (Detail) - USD ($) $ in Millions</t>
  </si>
  <si>
    <t>Jan. 01, 2018</t>
  </si>
  <si>
    <t>U.S. corporate income tax rate</t>
  </si>
  <si>
    <t>21.00%</t>
  </si>
  <si>
    <t>35.00%</t>
  </si>
  <si>
    <t>Tax benefit recorded due to re-measurement of deferred tax liability</t>
  </si>
  <si>
    <t>Revenue Recognition and Related Costs - Disaggregation of Company's Net Revenue by Major Source (Detail) - USD ($)</t>
  </si>
  <si>
    <t>Disaggregation of Revenue [Line Items]</t>
  </si>
  <si>
    <t>Equipment Sales [Member] | Transferred over Time [Member]</t>
  </si>
  <si>
    <t>Equipment Sales [Member] | Transferred at Point in Time [Member]</t>
  </si>
  <si>
    <t>Parts and Component Sales [Member]</t>
  </si>
  <si>
    <t>Freight Revenue [Member]</t>
  </si>
  <si>
    <t>Other [Member]</t>
  </si>
  <si>
    <t>Revenue Recognition and Related Costs - Additional Information (Detail) - USD ($)</t>
  </si>
  <si>
    <t>Amortization period for incremental costs</t>
  </si>
  <si>
    <t>1 year</t>
  </si>
  <si>
    <t>Accounts receivable related to contracts with customers</t>
  </si>
  <si>
    <t>Current Liabilities [Member]</t>
  </si>
  <si>
    <t>Customer deposits related to contracts with customers</t>
  </si>
  <si>
    <t>Maximum [Member]</t>
  </si>
  <si>
    <t>Contract assets collectio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row>
    <row r="17" spans="1:3">
      <c r="A17" s="3" t="s">
        <v>4</v>
      </c>
    </row>
    <row r="18" spans="1:3">
      <c r="A18" s="4" t="s">
        <v>29</v>
      </c>
      <c r="C18" s="5" t="n">
        <v>12252337</v>
      </c>
    </row>
    <row r="19" spans="1:3">
      <c r="A19" s="4" t="s">
        <v>30</v>
      </c>
    </row>
    <row r="20" spans="1:3">
      <c r="A20" s="3" t="s">
        <v>4</v>
      </c>
    </row>
    <row r="21" spans="1:3">
      <c r="A21" s="4" t="s">
        <v>29</v>
      </c>
      <c r="C21" s="5" t="n">
        <v>228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44</v>
      </c>
    </row>
    <row r="4" spans="1:2">
      <c r="A4" s="4" t="s">
        <v>164</v>
      </c>
      <c r="B4" s="4" t="s">
        <v>165</v>
      </c>
    </row>
    <row r="5" spans="1:2">
      <c r="A5" s="4" t="s">
        <v>143</v>
      </c>
      <c r="B5" s="4" t="s">
        <v>166</v>
      </c>
    </row>
    <row r="6" spans="1:2">
      <c r="A6" s="4" t="s">
        <v>167</v>
      </c>
      <c r="B6" s="4" t="s">
        <v>168</v>
      </c>
    </row>
    <row r="7" spans="1:2">
      <c r="A7" s="4" t="s">
        <v>126</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86000</v>
      </c>
      <c r="C3" s="6" t="n">
        <v>8012000</v>
      </c>
    </row>
    <row r="4" spans="1:3">
      <c r="A4" s="4" t="s">
        <v>35</v>
      </c>
      <c r="B4" s="5" t="n">
        <v>103156000</v>
      </c>
      <c r="C4" s="5" t="n">
        <v>104058000</v>
      </c>
    </row>
    <row r="5" spans="1:3">
      <c r="A5" s="4" t="s">
        <v>36</v>
      </c>
      <c r="B5" s="5" t="n">
        <v>2412000</v>
      </c>
      <c r="C5" s="5" t="n">
        <v>993000</v>
      </c>
    </row>
    <row r="6" spans="1:3">
      <c r="A6" s="4" t="s">
        <v>37</v>
      </c>
      <c r="B6" s="5" t="n">
        <v>14013000</v>
      </c>
      <c r="C6" s="5" t="n">
        <v>11900000</v>
      </c>
    </row>
    <row r="7" spans="1:3">
      <c r="A7" s="4" t="s">
        <v>38</v>
      </c>
      <c r="B7" s="5" t="n">
        <v>20139000</v>
      </c>
      <c r="C7" s="5" t="n">
        <v>18214000</v>
      </c>
    </row>
    <row r="8" spans="1:3">
      <c r="A8" s="4" t="s">
        <v>39</v>
      </c>
      <c r="B8" s="5" t="n">
        <v>926000</v>
      </c>
      <c r="C8" s="5" t="n">
        <v>1904000</v>
      </c>
    </row>
    <row r="9" spans="1:3">
      <c r="A9" s="4" t="s">
        <v>40</v>
      </c>
      <c r="B9" s="5" t="n">
        <v>152232000</v>
      </c>
      <c r="C9" s="5" t="n">
        <v>145081000</v>
      </c>
    </row>
    <row r="10" spans="1:3">
      <c r="A10" s="4" t="s">
        <v>41</v>
      </c>
      <c r="B10" s="5" t="n">
        <v>8366000</v>
      </c>
      <c r="C10" s="5" t="n">
        <v>7889000</v>
      </c>
    </row>
    <row r="11" spans="1:3">
      <c r="A11" s="4" t="s">
        <v>42</v>
      </c>
      <c r="B11" s="5" t="n">
        <v>53000</v>
      </c>
      <c r="C11" s="5" t="n">
        <v>53000</v>
      </c>
    </row>
    <row r="12" spans="1:3">
      <c r="A12" s="4" t="s">
        <v>43</v>
      </c>
      <c r="B12" s="5" t="n">
        <v>160651000</v>
      </c>
      <c r="C12" s="5" t="n">
        <v>153023000</v>
      </c>
    </row>
    <row r="13" spans="1:3">
      <c r="A13" s="3" t="s">
        <v>44</v>
      </c>
    </row>
    <row r="14" spans="1:3">
      <c r="A14" s="4" t="s">
        <v>45</v>
      </c>
      <c r="B14" s="5" t="n">
        <v>2155000</v>
      </c>
      <c r="C14" s="5" t="n">
        <v>1838000</v>
      </c>
    </row>
    <row r="15" spans="1:3">
      <c r="A15" s="4" t="s">
        <v>46</v>
      </c>
      <c r="B15" s="5" t="n">
        <v>4020000</v>
      </c>
      <c r="C15" s="5" t="n">
        <v>4563000</v>
      </c>
    </row>
    <row r="16" spans="1:3">
      <c r="A16" s="4" t="s">
        <v>47</v>
      </c>
      <c r="B16" s="5" t="n">
        <v>2287000</v>
      </c>
      <c r="C16" s="5" t="n">
        <v>2085000</v>
      </c>
    </row>
    <row r="17" spans="1:3">
      <c r="A17" s="4" t="s">
        <v>48</v>
      </c>
      <c r="B17" s="5" t="n">
        <v>8462000</v>
      </c>
      <c r="C17" s="5" t="n">
        <v>8486000</v>
      </c>
    </row>
    <row r="18" spans="1:3">
      <c r="A18" s="4" t="s">
        <v>49</v>
      </c>
      <c r="B18" s="5" t="n">
        <v>2202000</v>
      </c>
      <c r="C18" s="5" t="n">
        <v>2358000</v>
      </c>
    </row>
    <row r="19" spans="1:3">
      <c r="A19" s="4" t="s">
        <v>50</v>
      </c>
      <c r="B19" s="5" t="n">
        <v>10664000</v>
      </c>
      <c r="C19" s="5" t="n">
        <v>10844000</v>
      </c>
    </row>
    <row r="20" spans="1:3">
      <c r="A20" s="4" t="s">
        <v>51</v>
      </c>
      <c r="B20" s="4" t="s">
        <v>52</v>
      </c>
      <c r="C20" s="4" t="s">
        <v>52</v>
      </c>
    </row>
    <row r="21" spans="1:3">
      <c r="A21" s="3" t="s">
        <v>53</v>
      </c>
    </row>
    <row r="22" spans="1:3">
      <c r="A22" s="4" t="s">
        <v>54</v>
      </c>
      <c r="B22" s="4" t="s">
        <v>52</v>
      </c>
      <c r="C22" s="4" t="s">
        <v>52</v>
      </c>
    </row>
    <row r="23" spans="1:3">
      <c r="A23" s="4" t="s">
        <v>55</v>
      </c>
      <c r="B23" s="5" t="n">
        <v>11897000</v>
      </c>
      <c r="C23" s="5" t="n">
        <v>11862000</v>
      </c>
    </row>
    <row r="24" spans="1:3">
      <c r="A24" s="4" t="s">
        <v>56</v>
      </c>
      <c r="B24" s="5" t="n">
        <v>136636000</v>
      </c>
      <c r="C24" s="5" t="n">
        <v>128863000</v>
      </c>
    </row>
    <row r="25" spans="1:3">
      <c r="A25" s="4" t="s">
        <v>57</v>
      </c>
      <c r="B25" s="5" t="n">
        <v>149987000</v>
      </c>
      <c r="C25" s="5" t="n">
        <v>142179000</v>
      </c>
    </row>
    <row r="26" spans="1:3">
      <c r="A26" s="4" t="s">
        <v>58</v>
      </c>
      <c r="B26" s="5" t="n">
        <v>160651000</v>
      </c>
      <c r="C26" s="5" t="n">
        <v>153023000</v>
      </c>
    </row>
    <row r="27" spans="1:3">
      <c r="A27" s="4" t="s">
        <v>28</v>
      </c>
    </row>
    <row r="28" spans="1:3">
      <c r="A28" s="3" t="s">
        <v>53</v>
      </c>
    </row>
    <row r="29" spans="1:3">
      <c r="A29" s="4" t="s">
        <v>59</v>
      </c>
      <c r="B29" s="5" t="n">
        <v>1225000</v>
      </c>
      <c r="C29" s="5" t="n">
        <v>1225000</v>
      </c>
    </row>
    <row r="30" spans="1:3">
      <c r="A30" s="4" t="s">
        <v>57</v>
      </c>
      <c r="B30" s="5" t="n">
        <v>1225000</v>
      </c>
      <c r="C30" s="5" t="n">
        <v>1225000</v>
      </c>
    </row>
    <row r="31" spans="1:3">
      <c r="A31" s="4" t="s">
        <v>30</v>
      </c>
    </row>
    <row r="32" spans="1:3">
      <c r="A32" s="3" t="s">
        <v>53</v>
      </c>
    </row>
    <row r="33" spans="1:3">
      <c r="A33" s="4" t="s">
        <v>59</v>
      </c>
      <c r="B33" s="5" t="n">
        <v>229000</v>
      </c>
      <c r="C33" s="5" t="n">
        <v>229000</v>
      </c>
    </row>
    <row r="34" spans="1:3">
      <c r="A34" s="4" t="s">
        <v>57</v>
      </c>
      <c r="B34" s="6" t="n">
        <v>229000</v>
      </c>
      <c r="C34" s="6" t="n">
        <v>2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2</v>
      </c>
    </row>
    <row r="2" spans="1:3">
      <c r="A2" s="3" t="s">
        <v>186</v>
      </c>
    </row>
    <row r="3" spans="1:3">
      <c r="A3" s="4" t="s">
        <v>93</v>
      </c>
      <c r="B3" s="6" t="n">
        <v>103156000</v>
      </c>
      <c r="C3" s="6" t="n">
        <v>104058000</v>
      </c>
    </row>
    <row r="4" spans="1:3">
      <c r="A4" s="4" t="s">
        <v>187</v>
      </c>
    </row>
    <row r="5" spans="1:3">
      <c r="A5" s="3" t="s">
        <v>186</v>
      </c>
    </row>
    <row r="6" spans="1:3">
      <c r="A6" s="4" t="s">
        <v>93</v>
      </c>
      <c r="B6" s="5" t="n">
        <v>15172000</v>
      </c>
      <c r="C6" s="5" t="n">
        <v>11768000</v>
      </c>
    </row>
    <row r="7" spans="1:3">
      <c r="A7" s="4" t="s">
        <v>188</v>
      </c>
    </row>
    <row r="8" spans="1:3">
      <c r="A8" s="3" t="s">
        <v>186</v>
      </c>
    </row>
    <row r="9" spans="1:3">
      <c r="A9" s="4" t="s">
        <v>93</v>
      </c>
      <c r="B9" s="5" t="n">
        <v>3909000</v>
      </c>
      <c r="C9" s="5" t="n">
        <v>3811000</v>
      </c>
    </row>
    <row r="10" spans="1:3">
      <c r="A10" s="4" t="s">
        <v>189</v>
      </c>
    </row>
    <row r="11" spans="1:3">
      <c r="A11" s="3" t="s">
        <v>186</v>
      </c>
    </row>
    <row r="12" spans="1:3">
      <c r="A12" s="4" t="s">
        <v>93</v>
      </c>
      <c r="B12" s="5" t="n">
        <v>4920000</v>
      </c>
      <c r="C12" s="5" t="n">
        <v>4148000</v>
      </c>
    </row>
    <row r="13" spans="1:3">
      <c r="A13" s="4" t="s">
        <v>190</v>
      </c>
    </row>
    <row r="14" spans="1:3">
      <c r="A14" s="3" t="s">
        <v>186</v>
      </c>
    </row>
    <row r="15" spans="1:3">
      <c r="A15" s="4" t="s">
        <v>93</v>
      </c>
      <c r="B15" s="5" t="n">
        <v>36424000</v>
      </c>
      <c r="C15" s="5" t="n">
        <v>29884000</v>
      </c>
    </row>
    <row r="16" spans="1:3">
      <c r="A16" s="4" t="s">
        <v>191</v>
      </c>
    </row>
    <row r="17" spans="1:3">
      <c r="A17" s="3" t="s">
        <v>186</v>
      </c>
    </row>
    <row r="18" spans="1:3">
      <c r="A18" s="4" t="s">
        <v>93</v>
      </c>
      <c r="B18" s="5" t="n">
        <v>39643000</v>
      </c>
      <c r="C18" s="5" t="n">
        <v>53883000</v>
      </c>
    </row>
    <row r="19" spans="1:3">
      <c r="A19" s="4" t="s">
        <v>192</v>
      </c>
    </row>
    <row r="20" spans="1:3">
      <c r="A20" s="3" t="s">
        <v>186</v>
      </c>
    </row>
    <row r="21" spans="1:3">
      <c r="A21" s="4" t="s">
        <v>93</v>
      </c>
      <c r="B21" s="5" t="n">
        <v>3088000</v>
      </c>
      <c r="C21" s="5" t="n">
        <v>564000</v>
      </c>
    </row>
    <row r="22" spans="1:3">
      <c r="A22" s="4" t="s">
        <v>193</v>
      </c>
    </row>
    <row r="23" spans="1:3">
      <c r="A23" s="3" t="s">
        <v>186</v>
      </c>
    </row>
    <row r="24" spans="1:3">
      <c r="A24" s="4" t="s">
        <v>93</v>
      </c>
      <c r="B24" s="5" t="n">
        <v>66732000</v>
      </c>
      <c r="C24" s="5" t="n">
        <v>74174000</v>
      </c>
    </row>
    <row r="25" spans="1:3">
      <c r="A25" s="4" t="s">
        <v>194</v>
      </c>
    </row>
    <row r="26" spans="1:3">
      <c r="A26" s="3" t="s">
        <v>186</v>
      </c>
    </row>
    <row r="27" spans="1:3">
      <c r="A27" s="4" t="s">
        <v>93</v>
      </c>
      <c r="B27" s="5" t="n">
        <v>15172000</v>
      </c>
      <c r="C27" s="5" t="n">
        <v>11768000</v>
      </c>
    </row>
    <row r="28" spans="1:3">
      <c r="A28" s="4" t="s">
        <v>195</v>
      </c>
    </row>
    <row r="29" spans="1:3">
      <c r="A29" s="3" t="s">
        <v>186</v>
      </c>
    </row>
    <row r="30" spans="1:3">
      <c r="A30" s="4" t="s">
        <v>93</v>
      </c>
      <c r="B30" s="5" t="n">
        <v>3909000</v>
      </c>
      <c r="C30" s="5" t="n">
        <v>3811000</v>
      </c>
    </row>
    <row r="31" spans="1:3">
      <c r="A31" s="4" t="s">
        <v>196</v>
      </c>
    </row>
    <row r="32" spans="1:3">
      <c r="A32" s="3" t="s">
        <v>186</v>
      </c>
    </row>
    <row r="33" spans="1:3">
      <c r="A33" s="4" t="s">
        <v>93</v>
      </c>
      <c r="B33" s="5" t="n">
        <v>4920000</v>
      </c>
      <c r="C33" s="5" t="n">
        <v>4148000</v>
      </c>
    </row>
    <row r="34" spans="1:3">
      <c r="A34" s="4" t="s">
        <v>197</v>
      </c>
    </row>
    <row r="35" spans="1:3">
      <c r="A35" s="3" t="s">
        <v>186</v>
      </c>
    </row>
    <row r="36" spans="1:3">
      <c r="A36" s="4" t="s">
        <v>93</v>
      </c>
      <c r="B36" s="5" t="n">
        <v>39643000</v>
      </c>
      <c r="C36" s="5" t="n">
        <v>53883000</v>
      </c>
    </row>
    <row r="37" spans="1:3">
      <c r="A37" s="4" t="s">
        <v>198</v>
      </c>
    </row>
    <row r="38" spans="1:3">
      <c r="A38" s="3" t="s">
        <v>186</v>
      </c>
    </row>
    <row r="39" spans="1:3">
      <c r="A39" s="4" t="s">
        <v>93</v>
      </c>
      <c r="B39" s="5" t="n">
        <v>3088000</v>
      </c>
      <c r="C39" s="5" t="n">
        <v>564000</v>
      </c>
    </row>
    <row r="40" spans="1:3">
      <c r="A40" s="4" t="s">
        <v>199</v>
      </c>
    </row>
    <row r="41" spans="1:3">
      <c r="A41" s="3" t="s">
        <v>186</v>
      </c>
    </row>
    <row r="42" spans="1:3">
      <c r="A42" s="4" t="s">
        <v>93</v>
      </c>
      <c r="B42" s="5" t="n">
        <v>36424000</v>
      </c>
      <c r="C42" s="5" t="n">
        <v>29884000</v>
      </c>
    </row>
    <row r="43" spans="1:3">
      <c r="A43" s="4" t="s">
        <v>200</v>
      </c>
    </row>
    <row r="44" spans="1:3">
      <c r="A44" s="3" t="s">
        <v>186</v>
      </c>
    </row>
    <row r="45" spans="1:3">
      <c r="A45" s="4" t="s">
        <v>93</v>
      </c>
      <c r="B45" s="6" t="n">
        <v>36424000</v>
      </c>
      <c r="C45" s="6" t="n">
        <v>2988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01</v>
      </c>
      <c r="B1" s="2" t="s">
        <v>71</v>
      </c>
      <c r="D1" s="2" t="s">
        <v>1</v>
      </c>
    </row>
    <row r="2" spans="1:5">
      <c r="B2" s="2" t="s">
        <v>2</v>
      </c>
      <c r="C2" s="2" t="s">
        <v>72</v>
      </c>
      <c r="D2" s="2" t="s">
        <v>2</v>
      </c>
      <c r="E2" s="2" t="s">
        <v>72</v>
      </c>
    </row>
    <row r="3" spans="1:5">
      <c r="A3" s="3" t="s">
        <v>202</v>
      </c>
    </row>
    <row r="4" spans="1:5">
      <c r="A4" s="4" t="s">
        <v>203</v>
      </c>
      <c r="B4" s="6" t="n">
        <v>1645000</v>
      </c>
      <c r="C4" s="6" t="n">
        <v>-1251000</v>
      </c>
      <c r="D4" s="6" t="n">
        <v>-780000</v>
      </c>
      <c r="E4" s="6" t="n">
        <v>-1435000</v>
      </c>
    </row>
    <row r="5" spans="1:5">
      <c r="A5" s="4" t="s">
        <v>204</v>
      </c>
      <c r="B5" s="6" t="n">
        <v>0</v>
      </c>
      <c r="C5" s="6" t="n">
        <v>0</v>
      </c>
      <c r="D5" s="6" t="n">
        <v>0</v>
      </c>
      <c r="E5"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1"/>
  </cols>
  <sheetData>
    <row r="1" spans="1:2">
      <c r="A1" s="1" t="s">
        <v>205</v>
      </c>
      <c r="B1" s="2" t="s">
        <v>1</v>
      </c>
    </row>
    <row r="2" spans="1:2">
      <c r="B2" s="2" t="s">
        <v>206</v>
      </c>
    </row>
    <row r="3" spans="1:2">
      <c r="A3" s="4" t="s">
        <v>207</v>
      </c>
    </row>
    <row r="4" spans="1:2">
      <c r="A4" s="3" t="s">
        <v>208</v>
      </c>
    </row>
    <row r="5" spans="1:2">
      <c r="A5" s="4" t="s">
        <v>209</v>
      </c>
      <c r="B5" s="4" t="s">
        <v>210</v>
      </c>
    </row>
    <row r="6" spans="1:2">
      <c r="A6" s="4" t="s">
        <v>211</v>
      </c>
      <c r="B6" s="4" t="s">
        <v>212</v>
      </c>
    </row>
    <row r="7" spans="1:2">
      <c r="A7" s="4" t="s">
        <v>213</v>
      </c>
      <c r="B7" s="4" t="s">
        <v>214</v>
      </c>
    </row>
    <row r="8" spans="1:2">
      <c r="A8" s="4" t="s">
        <v>215</v>
      </c>
    </row>
    <row r="9" spans="1:2">
      <c r="A9" s="3" t="s">
        <v>208</v>
      </c>
    </row>
    <row r="10" spans="1:2">
      <c r="A10" s="4" t="s">
        <v>209</v>
      </c>
      <c r="B10" s="4" t="s">
        <v>216</v>
      </c>
    </row>
    <row r="11" spans="1:2">
      <c r="A11" s="4" t="s">
        <v>211</v>
      </c>
      <c r="B11" s="4" t="s">
        <v>214</v>
      </c>
    </row>
    <row r="12" spans="1:2">
      <c r="A12" s="4" t="s">
        <v>213</v>
      </c>
      <c r="B12" s="4" t="s">
        <v>217</v>
      </c>
    </row>
    <row r="13" spans="1:2">
      <c r="A13" s="4" t="s">
        <v>218</v>
      </c>
    </row>
    <row r="14" spans="1:2">
      <c r="A14" s="3" t="s">
        <v>208</v>
      </c>
    </row>
    <row r="15" spans="1:2">
      <c r="A15" s="4" t="s">
        <v>211</v>
      </c>
      <c r="B15" s="4" t="s">
        <v>217</v>
      </c>
    </row>
    <row r="16" spans="1:2">
      <c r="A16" s="4" t="s">
        <v>219</v>
      </c>
      <c r="B16" s="6" t="n">
        <v>0</v>
      </c>
    </row>
    <row r="17" spans="1:2">
      <c r="A17" s="4" t="s">
        <v>220</v>
      </c>
      <c r="B17"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1</v>
      </c>
      <c r="B1" s="2" t="s">
        <v>2</v>
      </c>
      <c r="C1" s="2" t="s">
        <v>32</v>
      </c>
    </row>
    <row r="2" spans="1:3">
      <c r="A2" s="3" t="s">
        <v>222</v>
      </c>
    </row>
    <row r="3" spans="1:3">
      <c r="A3" s="4" t="s">
        <v>223</v>
      </c>
      <c r="B3" s="6" t="n">
        <v>12927000</v>
      </c>
      <c r="C3" s="6" t="n">
        <v>11254000</v>
      </c>
    </row>
    <row r="4" spans="1:3">
      <c r="A4" s="4" t="s">
        <v>224</v>
      </c>
      <c r="B4" s="5" t="n">
        <v>758000</v>
      </c>
      <c r="C4" s="5" t="n">
        <v>1020000</v>
      </c>
    </row>
    <row r="5" spans="1:3">
      <c r="A5" s="4" t="s">
        <v>225</v>
      </c>
      <c r="B5" s="5" t="n">
        <v>6438000</v>
      </c>
      <c r="C5" s="5" t="n">
        <v>5924000</v>
      </c>
    </row>
    <row r="6" spans="1:3">
      <c r="A6" s="4" t="s">
        <v>226</v>
      </c>
      <c r="B6" s="5" t="n">
        <v>16000</v>
      </c>
      <c r="C6" s="5" t="n">
        <v>16000</v>
      </c>
    </row>
    <row r="7" spans="1:3">
      <c r="A7" s="4" t="s">
        <v>38</v>
      </c>
      <c r="B7" s="6" t="n">
        <v>20139000</v>
      </c>
      <c r="C7" s="6" t="n">
        <v>1821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2</v>
      </c>
    </row>
    <row r="2" spans="1:3">
      <c r="A2" s="3" t="s">
        <v>228</v>
      </c>
    </row>
    <row r="3" spans="1:3">
      <c r="A3" s="4" t="s">
        <v>229</v>
      </c>
      <c r="B3" s="6" t="n">
        <v>28723000</v>
      </c>
      <c r="C3" s="6" t="n">
        <v>17437000</v>
      </c>
    </row>
    <row r="4" spans="1:3">
      <c r="A4" s="4" t="s">
        <v>230</v>
      </c>
      <c r="B4" s="5" t="n">
        <v>12314000</v>
      </c>
      <c r="C4" s="5" t="n">
        <v>7335000</v>
      </c>
    </row>
    <row r="5" spans="1:3">
      <c r="A5" s="4" t="s">
        <v>231</v>
      </c>
      <c r="B5" s="5" t="n">
        <v>41037000</v>
      </c>
      <c r="C5" s="5" t="n">
        <v>24772000</v>
      </c>
    </row>
    <row r="6" spans="1:3">
      <c r="A6" s="4" t="s">
        <v>231</v>
      </c>
      <c r="B6" s="5" t="n">
        <v>41037000</v>
      </c>
      <c r="C6" s="5" t="n">
        <v>24772000</v>
      </c>
    </row>
    <row r="7" spans="1:3">
      <c r="A7" s="4" t="s">
        <v>232</v>
      </c>
      <c r="B7" s="5" t="n">
        <v>27024000</v>
      </c>
      <c r="C7" s="5" t="n">
        <v>12872000</v>
      </c>
    </row>
    <row r="8" spans="1:3">
      <c r="A8" s="4" t="s">
        <v>37</v>
      </c>
      <c r="B8" s="6" t="n">
        <v>14013000</v>
      </c>
      <c r="C8" s="6" t="n">
        <v>11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3</v>
      </c>
      <c r="B1" s="2" t="s">
        <v>71</v>
      </c>
      <c r="F1" s="2" t="s">
        <v>1</v>
      </c>
    </row>
    <row r="2" spans="1:7">
      <c r="B2" s="2" t="s">
        <v>2</v>
      </c>
      <c r="C2" s="2" t="s">
        <v>234</v>
      </c>
      <c r="D2" s="2" t="s">
        <v>72</v>
      </c>
      <c r="E2" s="2" t="s">
        <v>235</v>
      </c>
      <c r="F2" s="2" t="s">
        <v>2</v>
      </c>
      <c r="G2" s="2" t="s">
        <v>72</v>
      </c>
    </row>
    <row r="3" spans="1:7">
      <c r="A3" s="3" t="s">
        <v>152</v>
      </c>
    </row>
    <row r="4" spans="1:7">
      <c r="A4" s="4" t="s">
        <v>88</v>
      </c>
      <c r="B4" s="6" t="n">
        <v>7460000</v>
      </c>
      <c r="C4" s="6" t="n">
        <v>313000</v>
      </c>
      <c r="D4" s="6" t="n">
        <v>3764000</v>
      </c>
      <c r="E4" s="6" t="n">
        <v>2346000</v>
      </c>
      <c r="F4" s="6" t="n">
        <v>7773000</v>
      </c>
      <c r="G4" s="6" t="n">
        <v>6110000</v>
      </c>
    </row>
    <row r="5" spans="1:7">
      <c r="A5" s="3" t="s">
        <v>236</v>
      </c>
    </row>
    <row r="6" spans="1:7">
      <c r="A6" s="4" t="s">
        <v>237</v>
      </c>
      <c r="B6" s="5" t="n">
        <v>14541000</v>
      </c>
      <c r="D6" s="5" t="n">
        <v>14482000</v>
      </c>
      <c r="F6" s="5" t="n">
        <v>14541000</v>
      </c>
      <c r="G6" s="5" t="n">
        <v>14470000</v>
      </c>
    </row>
    <row r="7" spans="1:7">
      <c r="A7" s="4" t="s">
        <v>238</v>
      </c>
      <c r="B7" s="5" t="n">
        <v>167000</v>
      </c>
      <c r="D7" s="5" t="n">
        <v>246000</v>
      </c>
      <c r="F7" s="5" t="n">
        <v>164000</v>
      </c>
      <c r="G7" s="5" t="n">
        <v>255000</v>
      </c>
    </row>
    <row r="8" spans="1:7">
      <c r="A8" s="4" t="s">
        <v>239</v>
      </c>
      <c r="B8" s="5" t="n">
        <v>14708000</v>
      </c>
      <c r="D8" s="5" t="n">
        <v>14728000</v>
      </c>
      <c r="F8" s="5" t="n">
        <v>14705000</v>
      </c>
      <c r="G8" s="5" t="n">
        <v>14725000</v>
      </c>
    </row>
    <row r="9" spans="1:7">
      <c r="A9" s="3" t="s">
        <v>240</v>
      </c>
    </row>
    <row r="10" spans="1:7">
      <c r="A10" s="4" t="s">
        <v>241</v>
      </c>
      <c r="B10" s="7" t="n">
        <v>0.51</v>
      </c>
      <c r="D10" s="7" t="n">
        <v>0.26</v>
      </c>
      <c r="F10" s="7" t="n">
        <v>0.53</v>
      </c>
      <c r="G10" s="7" t="n">
        <v>0.42</v>
      </c>
    </row>
    <row r="11" spans="1:7">
      <c r="A11" s="3" t="s">
        <v>242</v>
      </c>
    </row>
    <row r="12" spans="1:7">
      <c r="A12" s="4" t="s">
        <v>241</v>
      </c>
      <c r="B12" s="7" t="n">
        <v>0.51</v>
      </c>
      <c r="D12" s="7" t="n">
        <v>0.26</v>
      </c>
      <c r="F12" s="7" t="n">
        <v>0.53</v>
      </c>
      <c r="G12" s="7" t="n">
        <v>0.41</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1</v>
      </c>
      <c r="D1" s="2" t="s">
        <v>1</v>
      </c>
    </row>
    <row r="2" spans="1:5">
      <c r="B2" s="2" t="s">
        <v>2</v>
      </c>
      <c r="C2" s="2" t="s">
        <v>72</v>
      </c>
      <c r="D2" s="2" t="s">
        <v>2</v>
      </c>
      <c r="E2" s="2" t="s">
        <v>72</v>
      </c>
    </row>
    <row r="3" spans="1:5">
      <c r="A3" s="3" t="s">
        <v>152</v>
      </c>
    </row>
    <row r="4" spans="1:5">
      <c r="A4" s="4" t="s">
        <v>244</v>
      </c>
      <c r="B4" s="5" t="n">
        <v>317000</v>
      </c>
      <c r="C4" s="5" t="n">
        <v>377000</v>
      </c>
      <c r="D4" s="5" t="n">
        <v>317000</v>
      </c>
      <c r="E4" s="5" t="n">
        <v>389000</v>
      </c>
    </row>
    <row r="5" spans="1:5">
      <c r="A5" s="4" t="s">
        <v>238</v>
      </c>
      <c r="B5" s="5" t="n">
        <v>167000</v>
      </c>
      <c r="C5" s="5" t="n">
        <v>246000</v>
      </c>
      <c r="D5" s="5" t="n">
        <v>164000</v>
      </c>
      <c r="E5" s="5" t="n">
        <v>255000</v>
      </c>
    </row>
    <row r="6" spans="1:5">
      <c r="A6" s="4" t="s">
        <v>245</v>
      </c>
      <c r="B6" s="5" t="n">
        <v>0</v>
      </c>
      <c r="C6" s="5" t="n">
        <v>0</v>
      </c>
      <c r="D6" s="5" t="n">
        <v>0</v>
      </c>
      <c r="E6"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4" t="s">
        <v>247</v>
      </c>
    </row>
    <row r="4" spans="1:5">
      <c r="A4" s="4" t="s">
        <v>248</v>
      </c>
      <c r="B4" s="4" t="s">
        <v>249</v>
      </c>
      <c r="D4" s="4" t="s">
        <v>250</v>
      </c>
    </row>
    <row r="5" spans="1:5">
      <c r="A5" s="4" t="s">
        <v>251</v>
      </c>
    </row>
    <row r="6" spans="1:5">
      <c r="A6" s="4" t="s">
        <v>248</v>
      </c>
      <c r="B6" s="4" t="s">
        <v>252</v>
      </c>
      <c r="D6" s="4" t="s">
        <v>250</v>
      </c>
    </row>
    <row r="7" spans="1:5">
      <c r="A7" s="4" t="s">
        <v>253</v>
      </c>
    </row>
    <row r="8" spans="1:5">
      <c r="A8" s="4" t="s">
        <v>248</v>
      </c>
      <c r="D8" s="4" t="s">
        <v>254</v>
      </c>
    </row>
    <row r="9" spans="1:5">
      <c r="A9" s="4" t="s">
        <v>255</v>
      </c>
    </row>
    <row r="10" spans="1:5">
      <c r="A10" s="4" t="s">
        <v>248</v>
      </c>
      <c r="C10" s="4" t="s">
        <v>256</v>
      </c>
      <c r="E10" s="4" t="s">
        <v>257</v>
      </c>
    </row>
    <row r="11" spans="1:5">
      <c r="A11" s="4" t="s">
        <v>258</v>
      </c>
    </row>
    <row r="12" spans="1:5">
      <c r="A12" s="4" t="s">
        <v>248</v>
      </c>
      <c r="C12" s="4" t="s">
        <v>259</v>
      </c>
      <c r="E12" s="4" t="s">
        <v>260</v>
      </c>
    </row>
    <row r="13" spans="1:5">
      <c r="A13" s="4" t="s">
        <v>261</v>
      </c>
    </row>
    <row r="14" spans="1:5">
      <c r="A14" s="4" t="s">
        <v>248</v>
      </c>
      <c r="C14" s="4" t="s">
        <v>2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62</v>
      </c>
      <c r="B1" s="2" t="s">
        <v>263</v>
      </c>
      <c r="C1" s="2" t="s">
        <v>235</v>
      </c>
      <c r="D1" s="2" t="s">
        <v>32</v>
      </c>
      <c r="E1" s="2" t="s">
        <v>235</v>
      </c>
    </row>
    <row r="2" spans="1:5">
      <c r="A2" s="3" t="s">
        <v>158</v>
      </c>
    </row>
    <row r="3" spans="1:5">
      <c r="A3" s="4" t="s">
        <v>264</v>
      </c>
      <c r="B3" s="4" t="s">
        <v>265</v>
      </c>
      <c r="C3" s="4" t="s">
        <v>266</v>
      </c>
    </row>
    <row r="4" spans="1:5">
      <c r="A4" s="4" t="s">
        <v>267</v>
      </c>
      <c r="D4" s="8" t="n">
        <v>0.1</v>
      </c>
      <c r="E4" s="8"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32</v>
      </c>
    </row>
    <row r="2" spans="1:3">
      <c r="A2" s="4" t="s">
        <v>61</v>
      </c>
      <c r="B2" s="6" t="n">
        <v>103629000</v>
      </c>
      <c r="C2" s="6" t="n">
        <v>103751000</v>
      </c>
    </row>
    <row r="3" spans="1:3">
      <c r="A3" s="4" t="s">
        <v>62</v>
      </c>
      <c r="B3" s="6" t="n">
        <v>285000</v>
      </c>
      <c r="C3" s="6" t="n">
        <v>313000</v>
      </c>
    </row>
    <row r="4" spans="1:3">
      <c r="A4" s="4" t="s">
        <v>63</v>
      </c>
      <c r="B4" s="7" t="n">
        <v>0.1</v>
      </c>
      <c r="C4" s="7" t="n">
        <v>0.1</v>
      </c>
    </row>
    <row r="5" spans="1:3">
      <c r="A5" s="4" t="s">
        <v>64</v>
      </c>
      <c r="B5" s="5" t="n">
        <v>300000</v>
      </c>
      <c r="C5" s="5" t="n">
        <v>300000</v>
      </c>
    </row>
    <row r="6" spans="1:3">
      <c r="A6" s="4" t="s">
        <v>65</v>
      </c>
      <c r="B6" s="5" t="n">
        <v>0</v>
      </c>
      <c r="C6" s="5" t="n">
        <v>0</v>
      </c>
    </row>
    <row r="7" spans="1:3">
      <c r="A7" s="4" t="s">
        <v>28</v>
      </c>
    </row>
    <row r="8" spans="1:3">
      <c r="A8" s="4" t="s">
        <v>66</v>
      </c>
      <c r="B8" s="7" t="n">
        <v>0.1</v>
      </c>
      <c r="C8" s="7" t="n">
        <v>0.1</v>
      </c>
    </row>
    <row r="9" spans="1:3">
      <c r="A9" s="4" t="s">
        <v>67</v>
      </c>
      <c r="B9" s="5" t="n">
        <v>15000000</v>
      </c>
      <c r="C9" s="5" t="n">
        <v>15000000</v>
      </c>
    </row>
    <row r="10" spans="1:3">
      <c r="A10" s="4" t="s">
        <v>68</v>
      </c>
      <c r="B10" s="5" t="n">
        <v>12252337</v>
      </c>
      <c r="C10" s="5" t="n">
        <v>12252337</v>
      </c>
    </row>
    <row r="11" spans="1:3">
      <c r="A11" s="4" t="s">
        <v>69</v>
      </c>
      <c r="B11" s="5" t="n">
        <v>12252337</v>
      </c>
      <c r="C11" s="5" t="n">
        <v>12252337</v>
      </c>
    </row>
    <row r="12" spans="1:3">
      <c r="A12" s="4" t="s">
        <v>30</v>
      </c>
    </row>
    <row r="13" spans="1:3">
      <c r="A13" s="4" t="s">
        <v>66</v>
      </c>
      <c r="B13" s="7" t="n">
        <v>0.1</v>
      </c>
      <c r="C13" s="7" t="n">
        <v>0.1</v>
      </c>
    </row>
    <row r="14" spans="1:3">
      <c r="A14" s="4" t="s">
        <v>67</v>
      </c>
      <c r="B14" s="5" t="n">
        <v>6000000</v>
      </c>
      <c r="C14" s="5" t="n">
        <v>6000000</v>
      </c>
    </row>
    <row r="15" spans="1:3">
      <c r="A15" s="4" t="s">
        <v>68</v>
      </c>
      <c r="B15" s="5" t="n">
        <v>2288857</v>
      </c>
      <c r="C15" s="5" t="n">
        <v>2288857</v>
      </c>
    </row>
    <row r="16" spans="1:3">
      <c r="A16" s="4" t="s">
        <v>69</v>
      </c>
      <c r="B16" s="5" t="n">
        <v>2288857</v>
      </c>
      <c r="C16" s="5" t="n">
        <v>228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1</v>
      </c>
      <c r="D1" s="2" t="s">
        <v>1</v>
      </c>
    </row>
    <row r="2" spans="1:5">
      <c r="B2" s="2" t="s">
        <v>2</v>
      </c>
      <c r="C2" s="2" t="s">
        <v>72</v>
      </c>
      <c r="D2" s="2" t="s">
        <v>2</v>
      </c>
      <c r="E2" s="2" t="s">
        <v>72</v>
      </c>
    </row>
    <row r="3" spans="1:5">
      <c r="A3" s="3" t="s">
        <v>269</v>
      </c>
    </row>
    <row r="4" spans="1:5">
      <c r="A4" s="4" t="s">
        <v>74</v>
      </c>
      <c r="B4" s="6" t="n">
        <v>26670000</v>
      </c>
      <c r="C4" s="6" t="n">
        <v>30829000</v>
      </c>
      <c r="D4" s="6" t="n">
        <v>47997000</v>
      </c>
      <c r="E4" s="6" t="n">
        <v>53951000</v>
      </c>
    </row>
    <row r="5" spans="1:5">
      <c r="A5" s="4" t="s">
        <v>270</v>
      </c>
    </row>
    <row r="6" spans="1:5">
      <c r="A6" s="3" t="s">
        <v>269</v>
      </c>
    </row>
    <row r="7" spans="1:5">
      <c r="A7" s="4" t="s">
        <v>74</v>
      </c>
      <c r="B7" s="5" t="n">
        <v>12006000</v>
      </c>
      <c r="D7" s="5" t="n">
        <v>28359000</v>
      </c>
    </row>
    <row r="8" spans="1:5">
      <c r="A8" s="4" t="s">
        <v>271</v>
      </c>
    </row>
    <row r="9" spans="1:5">
      <c r="A9" s="3" t="s">
        <v>269</v>
      </c>
    </row>
    <row r="10" spans="1:5">
      <c r="A10" s="4" t="s">
        <v>74</v>
      </c>
      <c r="B10" s="5" t="n">
        <v>8929000</v>
      </c>
      <c r="D10" s="5" t="n">
        <v>10443000</v>
      </c>
    </row>
    <row r="11" spans="1:5">
      <c r="A11" s="4" t="s">
        <v>272</v>
      </c>
    </row>
    <row r="12" spans="1:5">
      <c r="A12" s="3" t="s">
        <v>269</v>
      </c>
    </row>
    <row r="13" spans="1:5">
      <c r="A13" s="4" t="s">
        <v>74</v>
      </c>
      <c r="B13" s="5" t="n">
        <v>4466000</v>
      </c>
      <c r="D13" s="5" t="n">
        <v>7517000</v>
      </c>
    </row>
    <row r="14" spans="1:5">
      <c r="A14" s="4" t="s">
        <v>273</v>
      </c>
    </row>
    <row r="15" spans="1:5">
      <c r="A15" s="3" t="s">
        <v>269</v>
      </c>
    </row>
    <row r="16" spans="1:5">
      <c r="A16" s="4" t="s">
        <v>74</v>
      </c>
      <c r="B16" s="5" t="n">
        <v>1030000</v>
      </c>
      <c r="D16" s="5" t="n">
        <v>1432000</v>
      </c>
    </row>
    <row r="17" spans="1:5">
      <c r="A17" s="4" t="s">
        <v>274</v>
      </c>
    </row>
    <row r="18" spans="1:5">
      <c r="A18" s="3" t="s">
        <v>269</v>
      </c>
    </row>
    <row r="19" spans="1:5">
      <c r="A19" s="4" t="s">
        <v>74</v>
      </c>
      <c r="B19" s="6" t="n">
        <v>239000</v>
      </c>
      <c r="D19" s="6" t="n">
        <v>24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2</v>
      </c>
    </row>
    <row r="3" spans="1:3">
      <c r="A3" s="3" t="s">
        <v>269</v>
      </c>
    </row>
    <row r="4" spans="1:3">
      <c r="A4" s="4" t="s">
        <v>276</v>
      </c>
      <c r="B4" s="4" t="s">
        <v>277</v>
      </c>
    </row>
    <row r="5" spans="1:3">
      <c r="A5" s="4" t="s">
        <v>37</v>
      </c>
      <c r="B5" s="6" t="n">
        <v>14013000</v>
      </c>
      <c r="C5" s="6" t="n">
        <v>11900000</v>
      </c>
    </row>
    <row r="6" spans="1:3">
      <c r="A6" s="4" t="s">
        <v>278</v>
      </c>
      <c r="B6" s="5" t="n">
        <v>254000</v>
      </c>
    </row>
    <row r="7" spans="1:3">
      <c r="A7" s="4" t="s">
        <v>279</v>
      </c>
    </row>
    <row r="8" spans="1:3">
      <c r="A8" s="3" t="s">
        <v>269</v>
      </c>
    </row>
    <row r="9" spans="1:3">
      <c r="A9" s="4" t="s">
        <v>280</v>
      </c>
      <c r="B9" s="6" t="n">
        <v>4020000</v>
      </c>
    </row>
    <row r="10" spans="1:3">
      <c r="A10" s="4" t="s">
        <v>281</v>
      </c>
    </row>
    <row r="11" spans="1:3">
      <c r="A11" s="3" t="s">
        <v>269</v>
      </c>
    </row>
    <row r="12" spans="1:3">
      <c r="A12" s="4" t="s">
        <v>282</v>
      </c>
      <c r="B12"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26670000</v>
      </c>
      <c r="C4" s="6" t="n">
        <v>30829000</v>
      </c>
      <c r="D4" s="6" t="n">
        <v>47997000</v>
      </c>
      <c r="E4" s="6" t="n">
        <v>53951000</v>
      </c>
    </row>
    <row r="5" spans="1:5">
      <c r="A5" s="3" t="s">
        <v>75</v>
      </c>
    </row>
    <row r="6" spans="1:5">
      <c r="A6" s="4" t="s">
        <v>76</v>
      </c>
      <c r="B6" s="5" t="n">
        <v>16759000</v>
      </c>
      <c r="C6" s="5" t="n">
        <v>22059000</v>
      </c>
      <c r="D6" s="5" t="n">
        <v>33169000</v>
      </c>
      <c r="E6" s="5" t="n">
        <v>40098000</v>
      </c>
    </row>
    <row r="7" spans="1:5">
      <c r="A7" s="4" t="s">
        <v>77</v>
      </c>
      <c r="B7" s="5" t="n">
        <v>823000</v>
      </c>
      <c r="C7" s="5" t="n">
        <v>758000</v>
      </c>
      <c r="D7" s="5" t="n">
        <v>1546000</v>
      </c>
      <c r="E7" s="5" t="n">
        <v>1458000</v>
      </c>
    </row>
    <row r="8" spans="1:5">
      <c r="A8" s="4" t="s">
        <v>78</v>
      </c>
      <c r="B8" s="5" t="n">
        <v>2474000</v>
      </c>
      <c r="C8" s="5" t="n">
        <v>2921000</v>
      </c>
      <c r="D8" s="5" t="n">
        <v>4664000</v>
      </c>
      <c r="E8" s="5" t="n">
        <v>5613000</v>
      </c>
    </row>
    <row r="9" spans="1:5">
      <c r="A9" s="4" t="s">
        <v>79</v>
      </c>
      <c r="B9" s="5" t="n">
        <v>20056000</v>
      </c>
      <c r="C9" s="5" t="n">
        <v>25738000</v>
      </c>
      <c r="D9" s="5" t="n">
        <v>39379000</v>
      </c>
      <c r="E9" s="5" t="n">
        <v>47169000</v>
      </c>
    </row>
    <row r="10" spans="1:5">
      <c r="A10" s="4" t="s">
        <v>80</v>
      </c>
      <c r="B10" s="5" t="n">
        <v>6614000</v>
      </c>
      <c r="C10" s="5" t="n">
        <v>5091000</v>
      </c>
      <c r="D10" s="5" t="n">
        <v>8618000</v>
      </c>
      <c r="E10" s="5" t="n">
        <v>6782000</v>
      </c>
    </row>
    <row r="11" spans="1:5">
      <c r="A11" s="3" t="s">
        <v>81</v>
      </c>
    </row>
    <row r="12" spans="1:5">
      <c r="A12" s="4" t="s">
        <v>82</v>
      </c>
      <c r="B12" s="5" t="n">
        <v>507000</v>
      </c>
      <c r="C12" s="5" t="n">
        <v>383000</v>
      </c>
      <c r="D12" s="5" t="n">
        <v>1041000</v>
      </c>
      <c r="E12" s="5" t="n">
        <v>676000</v>
      </c>
    </row>
    <row r="13" spans="1:5">
      <c r="A13" s="4" t="s">
        <v>83</v>
      </c>
      <c r="B13" s="5" t="n">
        <v>2204000</v>
      </c>
      <c r="C13" s="5" t="n">
        <v>-719000</v>
      </c>
      <c r="D13" s="5" t="n">
        <v>57000</v>
      </c>
      <c r="E13" s="5" t="n">
        <v>-558000</v>
      </c>
    </row>
    <row r="14" spans="1:5">
      <c r="A14" s="4" t="s">
        <v>84</v>
      </c>
      <c r="C14" s="5" t="n">
        <v>3000</v>
      </c>
      <c r="E14" s="5" t="n">
        <v>7000</v>
      </c>
    </row>
    <row r="15" spans="1:5">
      <c r="A15" s="4" t="s">
        <v>85</v>
      </c>
      <c r="B15" s="5" t="n">
        <v>2711000</v>
      </c>
      <c r="C15" s="5" t="n">
        <v>-333000</v>
      </c>
      <c r="D15" s="5" t="n">
        <v>1098000</v>
      </c>
      <c r="E15" s="5" t="n">
        <v>125000</v>
      </c>
    </row>
    <row r="16" spans="1:5">
      <c r="A16" s="4" t="s">
        <v>86</v>
      </c>
      <c r="B16" s="5" t="n">
        <v>9325000</v>
      </c>
      <c r="C16" s="5" t="n">
        <v>4758000</v>
      </c>
      <c r="D16" s="5" t="n">
        <v>9716000</v>
      </c>
      <c r="E16" s="5" t="n">
        <v>6907000</v>
      </c>
    </row>
    <row r="17" spans="1:5">
      <c r="A17" s="4" t="s">
        <v>87</v>
      </c>
      <c r="B17" s="5" t="n">
        <v>1865000</v>
      </c>
      <c r="C17" s="5" t="n">
        <v>994000</v>
      </c>
      <c r="D17" s="5" t="n">
        <v>1943000</v>
      </c>
      <c r="E17" s="5" t="n">
        <v>797000</v>
      </c>
    </row>
    <row r="18" spans="1:5">
      <c r="A18" s="4" t="s">
        <v>88</v>
      </c>
      <c r="B18" s="6" t="n">
        <v>7460000</v>
      </c>
      <c r="C18" s="6" t="n">
        <v>3764000</v>
      </c>
      <c r="D18" s="6" t="n">
        <v>7773000</v>
      </c>
      <c r="E18" s="6" t="n">
        <v>6110000</v>
      </c>
    </row>
    <row r="19" spans="1:5">
      <c r="A19" s="3" t="s">
        <v>89</v>
      </c>
    </row>
    <row r="20" spans="1:5">
      <c r="A20" s="4" t="s">
        <v>90</v>
      </c>
      <c r="B20" s="7" t="n">
        <v>0.51</v>
      </c>
      <c r="C20" s="7" t="n">
        <v>0.26</v>
      </c>
      <c r="D20" s="7" t="n">
        <v>0.53</v>
      </c>
      <c r="E20" s="7" t="n">
        <v>0.42</v>
      </c>
    </row>
    <row r="21" spans="1:5">
      <c r="A21" s="3" t="s">
        <v>91</v>
      </c>
    </row>
    <row r="22" spans="1:5">
      <c r="A22" s="4" t="s">
        <v>90</v>
      </c>
      <c r="B22" s="7" t="n">
        <v>0.51</v>
      </c>
      <c r="C22" s="7" t="n">
        <v>0.26</v>
      </c>
      <c r="D22" s="7" t="n">
        <v>0.53</v>
      </c>
      <c r="E22" s="7" t="n">
        <v>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14"/>
    <col customWidth="1" max="3" min="3" width="40"/>
    <col customWidth="1" max="4" min="4" width="27"/>
    <col customWidth="1" max="5" min="5" width="22"/>
    <col customWidth="1" max="6" min="6" width="23"/>
  </cols>
  <sheetData>
    <row r="1" spans="1:6">
      <c r="A1" s="1" t="s">
        <v>92</v>
      </c>
      <c r="B1" s="2" t="s">
        <v>93</v>
      </c>
      <c r="C1" s="2" t="s">
        <v>94</v>
      </c>
      <c r="D1" s="2" t="s">
        <v>95</v>
      </c>
      <c r="E1" s="2" t="s">
        <v>28</v>
      </c>
      <c r="F1" s="2" t="s">
        <v>30</v>
      </c>
    </row>
    <row r="2" spans="1:6">
      <c r="A2" s="4" t="s">
        <v>96</v>
      </c>
      <c r="B2" s="6" t="n">
        <v>128918000</v>
      </c>
      <c r="C2" s="6" t="n">
        <v>11178000</v>
      </c>
      <c r="D2" s="6" t="n">
        <v>116299000</v>
      </c>
      <c r="E2" s="6" t="n">
        <v>1215000</v>
      </c>
      <c r="F2" s="6" t="n">
        <v>226000</v>
      </c>
    </row>
    <row r="3" spans="1:6">
      <c r="A3" s="4" t="s">
        <v>97</v>
      </c>
      <c r="E3" s="5" t="n">
        <v>12154829</v>
      </c>
      <c r="F3" s="5" t="n">
        <v>2263857</v>
      </c>
    </row>
    <row r="4" spans="1:6">
      <c r="A4" s="4" t="s">
        <v>88</v>
      </c>
      <c r="B4" s="5" t="n">
        <v>2346000</v>
      </c>
      <c r="D4" s="5" t="n">
        <v>2346000</v>
      </c>
    </row>
    <row r="5" spans="1:6">
      <c r="A5" s="4" t="s">
        <v>98</v>
      </c>
      <c r="B5" s="5" t="n">
        <v>18000</v>
      </c>
      <c r="C5" s="5" t="n">
        <v>18000</v>
      </c>
    </row>
    <row r="6" spans="1:6">
      <c r="A6" s="4" t="s">
        <v>99</v>
      </c>
      <c r="B6" s="5" t="n">
        <v>267000</v>
      </c>
      <c r="C6" s="5" t="n">
        <v>261000</v>
      </c>
      <c r="E6" s="6" t="n">
        <v>3000</v>
      </c>
      <c r="F6" s="6" t="n">
        <v>3000</v>
      </c>
    </row>
    <row r="7" spans="1:6">
      <c r="A7" s="4" t="s">
        <v>100</v>
      </c>
      <c r="E7" s="5" t="n">
        <v>27008</v>
      </c>
      <c r="F7" s="5" t="n">
        <v>25000</v>
      </c>
    </row>
    <row r="8" spans="1:6">
      <c r="A8" s="4" t="s">
        <v>101</v>
      </c>
      <c r="B8" s="5" t="n">
        <v>131549000</v>
      </c>
      <c r="C8" s="5" t="n">
        <v>11457000</v>
      </c>
      <c r="D8" s="5" t="n">
        <v>118645000</v>
      </c>
      <c r="E8" s="6" t="n">
        <v>1218000</v>
      </c>
      <c r="F8" s="6" t="n">
        <v>229000</v>
      </c>
    </row>
    <row r="9" spans="1:6">
      <c r="A9" s="4" t="s">
        <v>102</v>
      </c>
      <c r="E9" s="5" t="n">
        <v>12181837</v>
      </c>
      <c r="F9" s="5" t="n">
        <v>2288857</v>
      </c>
    </row>
    <row r="10" spans="1:6">
      <c r="A10" s="4" t="s">
        <v>96</v>
      </c>
      <c r="B10" s="5" t="n">
        <v>128918000</v>
      </c>
      <c r="C10" s="5" t="n">
        <v>11178000</v>
      </c>
      <c r="D10" s="5" t="n">
        <v>116299000</v>
      </c>
      <c r="E10" s="6" t="n">
        <v>1215000</v>
      </c>
      <c r="F10" s="6" t="n">
        <v>226000</v>
      </c>
    </row>
    <row r="11" spans="1:6">
      <c r="A11" s="4" t="s">
        <v>97</v>
      </c>
      <c r="E11" s="5" t="n">
        <v>12154829</v>
      </c>
      <c r="F11" s="5" t="n">
        <v>2263857</v>
      </c>
    </row>
    <row r="12" spans="1:6">
      <c r="A12" s="4" t="s">
        <v>88</v>
      </c>
      <c r="B12" s="5" t="n">
        <v>6110000</v>
      </c>
    </row>
    <row r="13" spans="1:6">
      <c r="A13" s="4" t="s">
        <v>103</v>
      </c>
      <c r="B13" s="5" t="n">
        <v>135405000</v>
      </c>
      <c r="C13" s="5" t="n">
        <v>11547000</v>
      </c>
      <c r="D13" s="5" t="n">
        <v>122409000</v>
      </c>
      <c r="E13" s="6" t="n">
        <v>1220000</v>
      </c>
      <c r="F13" s="6" t="n">
        <v>229000</v>
      </c>
    </row>
    <row r="14" spans="1:6">
      <c r="A14" s="4" t="s">
        <v>104</v>
      </c>
      <c r="E14" s="5" t="n">
        <v>12196837</v>
      </c>
      <c r="F14" s="5" t="n">
        <v>2288857</v>
      </c>
    </row>
    <row r="15" spans="1:6">
      <c r="A15" s="4" t="s">
        <v>105</v>
      </c>
      <c r="B15" s="5" t="n">
        <v>131549000</v>
      </c>
      <c r="C15" s="5" t="n">
        <v>11457000</v>
      </c>
      <c r="D15" s="5" t="n">
        <v>118645000</v>
      </c>
      <c r="E15" s="6" t="n">
        <v>1218000</v>
      </c>
      <c r="F15" s="6" t="n">
        <v>229000</v>
      </c>
    </row>
    <row r="16" spans="1:6">
      <c r="A16" s="4" t="s">
        <v>106</v>
      </c>
      <c r="E16" s="5" t="n">
        <v>12181837</v>
      </c>
      <c r="F16" s="5" t="n">
        <v>2288857</v>
      </c>
    </row>
    <row r="17" spans="1:6">
      <c r="A17" s="4" t="s">
        <v>88</v>
      </c>
      <c r="B17" s="5" t="n">
        <v>3764000</v>
      </c>
      <c r="D17" s="5" t="n">
        <v>3764000</v>
      </c>
    </row>
    <row r="18" spans="1:6">
      <c r="A18" s="4" t="s">
        <v>98</v>
      </c>
      <c r="B18" s="5" t="n">
        <v>18000</v>
      </c>
      <c r="C18" s="5" t="n">
        <v>18000</v>
      </c>
    </row>
    <row r="19" spans="1:6">
      <c r="A19" s="4" t="s">
        <v>99</v>
      </c>
      <c r="B19" s="5" t="n">
        <v>74000</v>
      </c>
      <c r="C19" s="5" t="n">
        <v>72000</v>
      </c>
      <c r="E19" s="6" t="n">
        <v>2000</v>
      </c>
    </row>
    <row r="20" spans="1:6">
      <c r="A20" s="4" t="s">
        <v>100</v>
      </c>
      <c r="E20" s="5" t="n">
        <v>15000</v>
      </c>
    </row>
    <row r="21" spans="1:6">
      <c r="A21" s="4" t="s">
        <v>103</v>
      </c>
      <c r="B21" s="5" t="n">
        <v>135405000</v>
      </c>
      <c r="C21" s="5" t="n">
        <v>11547000</v>
      </c>
      <c r="D21" s="5" t="n">
        <v>122409000</v>
      </c>
      <c r="E21" s="6" t="n">
        <v>1220000</v>
      </c>
      <c r="F21" s="6" t="n">
        <v>229000</v>
      </c>
    </row>
    <row r="22" spans="1:6">
      <c r="A22" s="4" t="s">
        <v>104</v>
      </c>
      <c r="E22" s="5" t="n">
        <v>12196837</v>
      </c>
      <c r="F22" s="5" t="n">
        <v>2288857</v>
      </c>
    </row>
    <row r="23" spans="1:6">
      <c r="A23" s="4" t="s">
        <v>107</v>
      </c>
      <c r="B23" s="5" t="n">
        <v>142179000</v>
      </c>
      <c r="C23" s="5" t="n">
        <v>11862000</v>
      </c>
      <c r="D23" s="5" t="n">
        <v>128863000</v>
      </c>
      <c r="E23" s="6" t="n">
        <v>1225000</v>
      </c>
      <c r="F23" s="6" t="n">
        <v>229000</v>
      </c>
    </row>
    <row r="24" spans="1:6">
      <c r="A24" s="4" t="s">
        <v>108</v>
      </c>
      <c r="E24" s="5" t="n">
        <v>12252337</v>
      </c>
      <c r="F24" s="5" t="n">
        <v>2288857</v>
      </c>
    </row>
    <row r="25" spans="1:6">
      <c r="A25" s="4" t="s">
        <v>88</v>
      </c>
      <c r="B25" s="5" t="n">
        <v>313000</v>
      </c>
      <c r="D25" s="5" t="n">
        <v>313000</v>
      </c>
    </row>
    <row r="26" spans="1:6">
      <c r="A26" s="4" t="s">
        <v>98</v>
      </c>
      <c r="B26" s="5" t="n">
        <v>17000</v>
      </c>
      <c r="C26" s="5" t="n">
        <v>17000</v>
      </c>
    </row>
    <row r="27" spans="1:6">
      <c r="A27" s="4" t="s">
        <v>109</v>
      </c>
      <c r="B27" s="5" t="n">
        <v>142509000</v>
      </c>
      <c r="C27" s="5" t="n">
        <v>11879000</v>
      </c>
      <c r="D27" s="5" t="n">
        <v>129176000</v>
      </c>
      <c r="E27" s="6" t="n">
        <v>1225000</v>
      </c>
      <c r="F27" s="6" t="n">
        <v>229000</v>
      </c>
    </row>
    <row r="28" spans="1:6">
      <c r="A28" s="4" t="s">
        <v>110</v>
      </c>
      <c r="E28" s="5" t="n">
        <v>12252337</v>
      </c>
      <c r="F28" s="5" t="n">
        <v>2288857</v>
      </c>
    </row>
    <row r="29" spans="1:6">
      <c r="A29" s="4" t="s">
        <v>107</v>
      </c>
      <c r="B29" s="5" t="n">
        <v>142179000</v>
      </c>
      <c r="C29" s="5" t="n">
        <v>11862000</v>
      </c>
      <c r="D29" s="5" t="n">
        <v>128863000</v>
      </c>
      <c r="E29" s="6" t="n">
        <v>1225000</v>
      </c>
      <c r="F29" s="6" t="n">
        <v>229000</v>
      </c>
    </row>
    <row r="30" spans="1:6">
      <c r="A30" s="4" t="s">
        <v>108</v>
      </c>
      <c r="E30" s="5" t="n">
        <v>12252337</v>
      </c>
      <c r="F30" s="5" t="n">
        <v>2288857</v>
      </c>
    </row>
    <row r="31" spans="1:6">
      <c r="A31" s="4" t="s">
        <v>88</v>
      </c>
      <c r="B31" s="5" t="n">
        <v>7773000</v>
      </c>
    </row>
    <row r="32" spans="1:6">
      <c r="A32" s="4" t="s">
        <v>111</v>
      </c>
      <c r="B32" s="5" t="n">
        <v>149987000</v>
      </c>
      <c r="C32" s="5" t="n">
        <v>11897000</v>
      </c>
      <c r="D32" s="5" t="n">
        <v>136636000</v>
      </c>
      <c r="E32" s="6" t="n">
        <v>1225000</v>
      </c>
      <c r="F32" s="6" t="n">
        <v>229000</v>
      </c>
    </row>
    <row r="33" spans="1:6">
      <c r="A33" s="4" t="s">
        <v>112</v>
      </c>
      <c r="E33" s="5" t="n">
        <v>12252337</v>
      </c>
      <c r="F33" s="5" t="n">
        <v>2288857</v>
      </c>
    </row>
    <row r="34" spans="1:6">
      <c r="A34" s="4" t="s">
        <v>113</v>
      </c>
      <c r="B34" s="5" t="n">
        <v>142509000</v>
      </c>
      <c r="C34" s="5" t="n">
        <v>11879000</v>
      </c>
      <c r="D34" s="5" t="n">
        <v>129176000</v>
      </c>
      <c r="E34" s="6" t="n">
        <v>1225000</v>
      </c>
      <c r="F34" s="6" t="n">
        <v>229000</v>
      </c>
    </row>
    <row r="35" spans="1:6">
      <c r="A35" s="4" t="s">
        <v>114</v>
      </c>
      <c r="E35" s="5" t="n">
        <v>12252337</v>
      </c>
      <c r="F35" s="5" t="n">
        <v>2288857</v>
      </c>
    </row>
    <row r="36" spans="1:6">
      <c r="A36" s="4" t="s">
        <v>88</v>
      </c>
      <c r="B36" s="5" t="n">
        <v>7460000</v>
      </c>
      <c r="D36" s="5" t="n">
        <v>7460000</v>
      </c>
    </row>
    <row r="37" spans="1:6">
      <c r="A37" s="4" t="s">
        <v>98</v>
      </c>
      <c r="B37" s="5" t="n">
        <v>18000</v>
      </c>
      <c r="C37" s="5" t="n">
        <v>18000</v>
      </c>
    </row>
    <row r="38" spans="1:6">
      <c r="A38" s="4" t="s">
        <v>111</v>
      </c>
      <c r="B38" s="6" t="n">
        <v>149987000</v>
      </c>
      <c r="C38" s="6" t="n">
        <v>11897000</v>
      </c>
      <c r="D38" s="6" t="n">
        <v>136636000</v>
      </c>
      <c r="E38" s="6" t="n">
        <v>1225000</v>
      </c>
      <c r="F38" s="6" t="n">
        <v>229000</v>
      </c>
    </row>
    <row r="39" spans="1:6">
      <c r="A39" s="4" t="s">
        <v>112</v>
      </c>
      <c r="E39" s="5" t="n">
        <v>12252337</v>
      </c>
      <c r="F39" s="5" t="n">
        <v>2288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88</v>
      </c>
      <c r="B4" s="6" t="n">
        <v>7773000</v>
      </c>
      <c r="C4" s="6" t="n">
        <v>6110000</v>
      </c>
    </row>
    <row r="5" spans="1:3">
      <c r="A5" s="3" t="s">
        <v>117</v>
      </c>
    </row>
    <row r="6" spans="1:3">
      <c r="A6" s="4" t="s">
        <v>118</v>
      </c>
      <c r="B6" s="5" t="n">
        <v>-112663000</v>
      </c>
      <c r="C6" s="5" t="n">
        <v>-140032000</v>
      </c>
    </row>
    <row r="7" spans="1:3">
      <c r="A7" s="4" t="s">
        <v>119</v>
      </c>
      <c r="B7" s="5" t="n">
        <v>113767000</v>
      </c>
      <c r="C7" s="5" t="n">
        <v>139275000</v>
      </c>
    </row>
    <row r="8" spans="1:3">
      <c r="A8" s="4" t="s">
        <v>120</v>
      </c>
      <c r="B8" s="5" t="n">
        <v>-202000</v>
      </c>
      <c r="C8" s="5" t="n">
        <v>639000</v>
      </c>
    </row>
    <row r="9" spans="1:3">
      <c r="A9" s="4" t="s">
        <v>121</v>
      </c>
      <c r="B9" s="5" t="n">
        <v>-156000</v>
      </c>
      <c r="C9" s="5" t="n">
        <v>-967000</v>
      </c>
    </row>
    <row r="10" spans="1:3">
      <c r="A10" s="4" t="s">
        <v>122</v>
      </c>
      <c r="B10" s="5" t="n">
        <v>783000</v>
      </c>
      <c r="C10" s="5" t="n">
        <v>648000</v>
      </c>
    </row>
    <row r="11" spans="1:3">
      <c r="A11" s="4" t="s">
        <v>123</v>
      </c>
      <c r="B11" s="5" t="n">
        <v>50000</v>
      </c>
    </row>
    <row r="12" spans="1:3">
      <c r="A12" s="4" t="s">
        <v>98</v>
      </c>
      <c r="B12" s="5" t="n">
        <v>35000</v>
      </c>
      <c r="C12" s="5" t="n">
        <v>36000</v>
      </c>
    </row>
    <row r="13" spans="1:3">
      <c r="A13" s="3" t="s">
        <v>124</v>
      </c>
    </row>
    <row r="14" spans="1:3">
      <c r="A14" s="4" t="s">
        <v>125</v>
      </c>
      <c r="B14" s="5" t="n">
        <v>-1469000</v>
      </c>
      <c r="C14" s="5" t="n">
        <v>-646000</v>
      </c>
    </row>
    <row r="15" spans="1:3">
      <c r="A15" s="4" t="s">
        <v>37</v>
      </c>
      <c r="B15" s="5" t="n">
        <v>-2113000</v>
      </c>
      <c r="C15" s="5" t="n">
        <v>-4160000</v>
      </c>
    </row>
    <row r="16" spans="1:3">
      <c r="A16" s="4" t="s">
        <v>126</v>
      </c>
      <c r="B16" s="5" t="n">
        <v>-1925000</v>
      </c>
      <c r="C16" s="5" t="n">
        <v>1611000</v>
      </c>
    </row>
    <row r="17" spans="1:3">
      <c r="A17" s="4" t="s">
        <v>127</v>
      </c>
      <c r="B17" s="5" t="n">
        <v>978000</v>
      </c>
      <c r="C17" s="5" t="n">
        <v>877000</v>
      </c>
    </row>
    <row r="18" spans="1:3">
      <c r="A18" s="4" t="s">
        <v>45</v>
      </c>
      <c r="B18" s="5" t="n">
        <v>317000</v>
      </c>
      <c r="C18" s="5" t="n">
        <v>2384000</v>
      </c>
    </row>
    <row r="19" spans="1:3">
      <c r="A19" s="4" t="s">
        <v>46</v>
      </c>
      <c r="B19" s="5" t="n">
        <v>-543000</v>
      </c>
      <c r="C19" s="5" t="n">
        <v>-3441000</v>
      </c>
    </row>
    <row r="20" spans="1:3">
      <c r="A20" s="4" t="s">
        <v>47</v>
      </c>
      <c r="B20" s="5" t="n">
        <v>202000</v>
      </c>
      <c r="C20" s="5" t="n">
        <v>-15000</v>
      </c>
    </row>
    <row r="21" spans="1:3">
      <c r="A21" s="4" t="s">
        <v>128</v>
      </c>
      <c r="B21" s="5" t="n">
        <v>-2939000</v>
      </c>
      <c r="C21" s="5" t="n">
        <v>-3791000</v>
      </c>
    </row>
    <row r="22" spans="1:3">
      <c r="A22" s="4" t="s">
        <v>129</v>
      </c>
      <c r="B22" s="5" t="n">
        <v>4834000</v>
      </c>
      <c r="C22" s="5" t="n">
        <v>2319000</v>
      </c>
    </row>
    <row r="23" spans="1:3">
      <c r="A23" s="3" t="s">
        <v>130</v>
      </c>
    </row>
    <row r="24" spans="1:3">
      <c r="A24" s="4" t="s">
        <v>131</v>
      </c>
      <c r="B24" s="5" t="n">
        <v>-1260000</v>
      </c>
      <c r="C24" s="5" t="n">
        <v>-2709000</v>
      </c>
    </row>
    <row r="25" spans="1:3">
      <c r="A25" s="4" t="s">
        <v>132</v>
      </c>
      <c r="B25" s="5" t="n">
        <v>-1260000</v>
      </c>
      <c r="C25" s="5" t="n">
        <v>-2709000</v>
      </c>
    </row>
    <row r="26" spans="1:3">
      <c r="A26" s="3" t="s">
        <v>133</v>
      </c>
    </row>
    <row r="27" spans="1:3">
      <c r="A27" s="4" t="s">
        <v>134</v>
      </c>
      <c r="C27" s="5" t="n">
        <v>340000</v>
      </c>
    </row>
    <row r="28" spans="1:3">
      <c r="A28" s="4" t="s">
        <v>135</v>
      </c>
      <c r="C28" s="5" t="n">
        <v>340000</v>
      </c>
    </row>
    <row r="29" spans="1:3">
      <c r="A29" s="4" t="s">
        <v>136</v>
      </c>
      <c r="B29" s="5" t="n">
        <v>3574000</v>
      </c>
      <c r="C29" s="5" t="n">
        <v>-50000</v>
      </c>
    </row>
    <row r="30" spans="1:3">
      <c r="A30" s="3" t="s">
        <v>137</v>
      </c>
    </row>
    <row r="31" spans="1:3">
      <c r="A31" s="4" t="s">
        <v>138</v>
      </c>
      <c r="B31" s="5" t="n">
        <v>8012000</v>
      </c>
      <c r="C31" s="5" t="n">
        <v>22933000</v>
      </c>
    </row>
    <row r="32" spans="1:3">
      <c r="A32" s="4" t="s">
        <v>139</v>
      </c>
      <c r="B32" s="6" t="n">
        <v>11586000</v>
      </c>
      <c r="C32" s="6" t="n">
        <v>2288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46</v>
      </c>
    </row>
    <row r="4" spans="1:2">
      <c r="A4" s="4" t="s">
        <v>12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38:36Z</dcterms:created>
  <dcterms:modified xmlns:dcterms="http://purl.org/dc/terms/" xmlns:xsi="http://www.w3.org/2001/XMLSchema-instance" xsi:type="dcterms:W3CDTF">2019-05-03T09:38:36Z</dcterms:modified>
</cp:coreProperties>
</file>